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INCOME STATEMENT" sheetId="4" state="visible" r:id="rId4"/>
    <sheet xmlns:r="http://schemas.openxmlformats.org/officeDocument/2006/relationships" name="STOCKHOLDERS' EQUITY" sheetId="5" state="visible" r:id="rId5"/>
    <sheet xmlns:r="http://schemas.openxmlformats.org/officeDocument/2006/relationships" name="CASH FLOWS STATEMENT"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FERRED TAX COMPUTATION" sheetId="10" state="visible" r:id="rId10"/>
    <sheet xmlns:r="http://schemas.openxmlformats.org/officeDocument/2006/relationships" name="INVENTORY DIAMOND CBD" sheetId="11" state="visible" r:id="rId11"/>
    <sheet xmlns:r="http://schemas.openxmlformats.org/officeDocument/2006/relationships" name="COMMITMENTS AND CONTINGENCIES" sheetId="12" state="visible" r:id="rId12"/>
    <sheet xmlns:r="http://schemas.openxmlformats.org/officeDocument/2006/relationships" name="BUDGET INTERNAL CONTROL PROCEDU" sheetId="13" state="visible" r:id="rId13"/>
    <sheet xmlns:r="http://schemas.openxmlformats.org/officeDocument/2006/relationships" name="CAPITAL STOCK" sheetId="14" state="visible" r:id="rId14"/>
    <sheet xmlns:r="http://schemas.openxmlformats.org/officeDocument/2006/relationships" name="LONG TERM LOAN FROM THIRD PARTI" sheetId="15" state="visible" r:id="rId15"/>
    <sheet xmlns:r="http://schemas.openxmlformats.org/officeDocument/2006/relationships" name="SHORT TERM LOANS" sheetId="16" state="visible" r:id="rId16"/>
    <sheet xmlns:r="http://schemas.openxmlformats.org/officeDocument/2006/relationships" name="SBA LOANS" sheetId="17" state="visible" r:id="rId17"/>
    <sheet xmlns:r="http://schemas.openxmlformats.org/officeDocument/2006/relationships" name="NOTES PAYABLE" sheetId="18" state="visible" r:id="rId18"/>
    <sheet xmlns:r="http://schemas.openxmlformats.org/officeDocument/2006/relationships" name="MANAGEMENT ASSERTIONS ON COURT " sheetId="19" state="visible" r:id="rId19"/>
    <sheet xmlns:r="http://schemas.openxmlformats.org/officeDocument/2006/relationships" name="SETTLEMENT BY SHARE ISSUANCE" sheetId="20" state="visible" r:id="rId20"/>
    <sheet xmlns:r="http://schemas.openxmlformats.org/officeDocument/2006/relationships" name="IMPAIRMENT LOSS ONE-TIME, NON-R" sheetId="21" state="visible" r:id="rId21"/>
    <sheet xmlns:r="http://schemas.openxmlformats.org/officeDocument/2006/relationships" name="SUBSEQUENT EVENTS" sheetId="22" state="visible" r:id="rId22"/>
    <sheet xmlns:r="http://schemas.openxmlformats.org/officeDocument/2006/relationships" name="GENERAL ADMIN EXPENSES" sheetId="23" state="visible" r:id="rId23"/>
    <sheet xmlns:r="http://schemas.openxmlformats.org/officeDocument/2006/relationships" name="CRITICAL AUDIT MATTERS" sheetId="24" state="visible" r:id="rId24"/>
    <sheet xmlns:r="http://schemas.openxmlformats.org/officeDocument/2006/relationships" name="SUMMARY OF SIGNIFICANT ACCOUN_2" sheetId="25" state="visible" r:id="rId25"/>
    <sheet xmlns:r="http://schemas.openxmlformats.org/officeDocument/2006/relationships" name="DEFERRED TAX COMPUTATION (Table" sheetId="26" state="visible" r:id="rId26"/>
    <sheet xmlns:r="http://schemas.openxmlformats.org/officeDocument/2006/relationships" name="LONG TERM LOAN FROM THIRD PAR_2" sheetId="27" state="visible" r:id="rId27"/>
    <sheet xmlns:r="http://schemas.openxmlformats.org/officeDocument/2006/relationships" name="NOTES PAYABLE (Tables)" sheetId="28" state="visible" r:id="rId28"/>
    <sheet xmlns:r="http://schemas.openxmlformats.org/officeDocument/2006/relationships" name="GENERAL ADMIN EXPENSES (Tables)" sheetId="29" state="visible" r:id="rId29"/>
    <sheet xmlns:r="http://schemas.openxmlformats.org/officeDocument/2006/relationships" name="SUMMARY OF SIGNIFICANT ACCOUN_3" sheetId="30" state="visible" r:id="rId30"/>
    <sheet xmlns:r="http://schemas.openxmlformats.org/officeDocument/2006/relationships" name="DEFERRED TAX COMPUTATION (Detai" sheetId="31" state="visible" r:id="rId31"/>
    <sheet xmlns:r="http://schemas.openxmlformats.org/officeDocument/2006/relationships" name="CAPITAL STOCK (Details Narrativ" sheetId="32" state="visible" r:id="rId32"/>
    <sheet xmlns:r="http://schemas.openxmlformats.org/officeDocument/2006/relationships" name="LONG TERM LOAN FROM THIRD PAR_3" sheetId="33" state="visible" r:id="rId33"/>
    <sheet xmlns:r="http://schemas.openxmlformats.org/officeDocument/2006/relationships" name="SHORT TERM LOANS (Details Narra" sheetId="34" state="visible" r:id="rId34"/>
    <sheet xmlns:r="http://schemas.openxmlformats.org/officeDocument/2006/relationships" name="SBA LOANS (Details Narrative)"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MANAGEMENT ASSERTIONS ON COUR_2" sheetId="39" state="visible" r:id="rId39"/>
    <sheet xmlns:r="http://schemas.openxmlformats.org/officeDocument/2006/relationships" name="SETTLEMENT BY SHARE ISSUANCE (D" sheetId="40" state="visible" r:id="rId40"/>
    <sheet xmlns:r="http://schemas.openxmlformats.org/officeDocument/2006/relationships" name="IMPAIRMENT LOSS ONE-TIME, NON_2" sheetId="41" state="visible" r:id="rId41"/>
    <sheet xmlns:r="http://schemas.openxmlformats.org/officeDocument/2006/relationships" name="SUBSEQUENT EVENTS (Details Narr" sheetId="42" state="visible" r:id="rId42"/>
    <sheet xmlns:r="http://schemas.openxmlformats.org/officeDocument/2006/relationships" name="GENERAL ADMIN EXPENSE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0.00000_);(#,##0.00000)"/>
    <numFmt numFmtId="167" formatCode="_(&quot;$ &quot;#,##0.000_);_(&quot;$ &quot;(#,##0.00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USD ($)</t>
        </is>
      </c>
      <c r="B1" s="2" t="inlineStr">
        <is>
          <t>12 Months Ended</t>
        </is>
      </c>
    </row>
    <row r="2">
      <c r="B2" s="2" t="inlineStr">
        <is>
          <t>Dec. 31, 2020</t>
        </is>
      </c>
      <c r="C2" s="2" t="inlineStr">
        <is>
          <t>Sep. 27, 2021</t>
        </is>
      </c>
    </row>
    <row r="3">
      <c r="A3" s="3" t="inlineStr">
        <is>
          <t>Cover [Abstract]</t>
        </is>
      </c>
    </row>
    <row r="4">
      <c r="A4" s="4" t="inlineStr">
        <is>
          <t>Entity Registrant Name</t>
        </is>
      </c>
      <c r="B4" s="4" t="inlineStr">
        <is>
          <t>PotNetwork Holdings, Inc.</t>
        </is>
      </c>
    </row>
    <row r="5">
      <c r="A5" s="4" t="inlineStr">
        <is>
          <t>Entity Central Index Key</t>
        </is>
      </c>
      <c r="B5" s="4" t="inlineStr">
        <is>
          <t>000174656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909974924</v>
      </c>
    </row>
    <row r="21">
      <c r="A21" s="4" t="inlineStr">
        <is>
          <t>Entity Public Float</t>
        </is>
      </c>
      <c r="B21" s="6" t="n">
        <v>3783482</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COMPUTATION</t>
        </is>
      </c>
      <c r="B1" s="2" t="inlineStr">
        <is>
          <t>12 Months Ended</t>
        </is>
      </c>
    </row>
    <row r="2">
      <c r="B2" s="2" t="inlineStr">
        <is>
          <t>Dec. 31, 2020</t>
        </is>
      </c>
    </row>
    <row r="3">
      <c r="A3" s="3" t="inlineStr">
        <is>
          <t>DEFERRED TAX COMPUTATION</t>
        </is>
      </c>
    </row>
    <row r="4">
      <c r="A4" s="4" t="inlineStr">
        <is>
          <t>NOTE 4 - DEFERRED TAX COMPUTATION</t>
        </is>
      </c>
      <c r="B4" s="4" t="inlineStr">
        <is>
          <t xml:space="preserve">The Company uses the asset and liability method of accounting for income taxes in accordance with ASC Topic 740, “Income Taxes”. Under this method, income tax expense is recognized for: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re was no income tax expense during this period. However, the availability of a net operating loss carryforward and the associated deduction, is subject to complex and restrictive federal income tax provisions as codified by Internal Revenue Code section 172 and related Treasury Regulations, all of which are subject to change and the availability of which can never be free from doubt. The components of the deferred tax assets and liabilities are as follows: 31 st 31 st Deferred tax assets: Net operating loss carryovers $ 10,989,604 $ 5,404,935 Stock-based compensation - - Other temporary differences - - Total deferred tax assets 10,989,604 5,404,935 Valuation allowance (10,989,604 ) (5,404,935 ) Net deferred tax asset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DIAMOND CBD</t>
        </is>
      </c>
      <c r="B1" s="2" t="inlineStr">
        <is>
          <t>12 Months Ended</t>
        </is>
      </c>
    </row>
    <row r="2">
      <c r="B2" s="2" t="inlineStr">
        <is>
          <t>Dec. 31, 2020</t>
        </is>
      </c>
    </row>
    <row r="3">
      <c r="A3" s="3" t="inlineStr">
        <is>
          <t>INVENTORY DIAMOND CBD</t>
        </is>
      </c>
    </row>
    <row r="4">
      <c r="A4" s="4" t="inlineStr">
        <is>
          <t>NOTE 5 - INVENTORY DIAMOND CBD</t>
        </is>
      </c>
      <c r="B4" s="4" t="inlineStr">
        <is>
          <t>This Company has arranged to buy the exact or minimum quantity from its suppliers, based on the customer orders and thereby has eliminated the need for holding any significant amount of inventory on hand at any point of time. During the current period of reporting, this Company wrote off, as a nonrecurring event, non-saleable/obsolete inventory held by the drop shipper due to a drop in sales in connection with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6"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6 - COMMITMENTS AND CONTINGENCIES</t>
        </is>
      </c>
      <c r="B4" s="4" t="inlineStr">
        <is>
          <t>There are no commitments and contingencies that exist at pres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DGET INTERNAL CONTROL PROCEDURES</t>
        </is>
      </c>
      <c r="B1" s="2" t="inlineStr">
        <is>
          <t>12 Months Ended</t>
        </is>
      </c>
    </row>
    <row r="2">
      <c r="B2" s="2" t="inlineStr">
        <is>
          <t>Dec. 31, 2020</t>
        </is>
      </c>
    </row>
    <row r="3">
      <c r="A3" s="3" t="inlineStr">
        <is>
          <t>BUDGET INTERNAL CONTROL PROCEDURES</t>
        </is>
      </c>
    </row>
    <row r="4">
      <c r="A4" s="4" t="inlineStr">
        <is>
          <t>NOTE 7 - BUDGET &amp; INTERNAL CONTROL PROCEDURES</t>
        </is>
      </c>
      <c r="B4" s="4" t="inlineStr">
        <is>
          <t xml:space="preserve"> • Based on the Company’s summary evaluation of internal controls over financial procedures, because of the Company’s limited resources and limited number of employees, and absence of an audit committee, the Company has concluded that as of December 31, 2020, its internal control over financial reporting and the preparation of financial statements for external purposes in accordance with US-GAAP, which therefore creates a material weakness • In 2021, Company intends to initiate measures to remediate the preceding material weakn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42" customWidth="1" min="2" max="2"/>
  </cols>
  <sheetData>
    <row r="1">
      <c r="A1" s="1" t="inlineStr">
        <is>
          <t>CAPITAL STOCK</t>
        </is>
      </c>
      <c r="B1" s="2" t="inlineStr">
        <is>
          <t>12 Months Ended</t>
        </is>
      </c>
    </row>
    <row r="2">
      <c r="B2" s="2" t="inlineStr">
        <is>
          <t>Dec. 31, 2020</t>
        </is>
      </c>
    </row>
    <row r="3">
      <c r="A3" s="3" t="inlineStr">
        <is>
          <t>CAPITAL STOCK</t>
        </is>
      </c>
    </row>
    <row r="4">
      <c r="A4" s="4" t="inlineStr">
        <is>
          <t>NOTE 8 - CAPITAL STOCK</t>
        </is>
      </c>
      <c r="B4" s="4" t="inlineStr">
        <is>
          <t xml:space="preserve"> • Common Stock • Clas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LOAN FROM THIRD PARTIES</t>
        </is>
      </c>
      <c r="B1" s="2" t="inlineStr">
        <is>
          <t>12 Months Ended</t>
        </is>
      </c>
    </row>
    <row r="2">
      <c r="B2" s="2" t="inlineStr">
        <is>
          <t>Dec. 31, 2020</t>
        </is>
      </c>
    </row>
    <row r="3">
      <c r="A3" s="3" t="inlineStr">
        <is>
          <t>LONG TERM LOAN FROM THIRD PARTIES</t>
        </is>
      </c>
    </row>
    <row r="4">
      <c r="A4" s="4" t="inlineStr">
        <is>
          <t>NOTE 9 - LONG TERM LOAN FROM THIRD PARTIES</t>
        </is>
      </c>
      <c r="B4" s="4" t="inlineStr">
        <is>
          <t xml:space="preserve"> As on 8% interest As on 8% interest Settled As on Loan Date Loan 1/1/2019 for 2019 12/31/2019 for 2020 in 2020 12/31/2020 7/1/2016 $ 25,000 $ 30,000 $ 2,000 $ 32,000 $ 2,228 $ (11,400 ) $ 18,372 7/1/2016 $ 7,000 $ 8,400 $ 560 $ 8,960 $ 420 $ (9,380 ) $ 0 $ 32,000 $ 38,400 $ 2,560 $ 40,960 $ 2,648 $ (20,780 ) $ 18,372 Settlements in 2020 reflect share issuances specific to each 3rd party loan, wherein (a) $25,000 had been loaned by Southridge Partners II Limited Partnership, which had sold a portion of their loan which eventually was owned by J.P. Carey Limited Partners, L.P., said portion settled for shares on August 20, 2020; and (b) $7,000 had been loaned by Mammoth West Corporation, which total indebtedness was settled for shares on December 24,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12 Months Ended</t>
        </is>
      </c>
    </row>
    <row r="2">
      <c r="B2" s="2" t="inlineStr">
        <is>
          <t>Dec. 31, 2020</t>
        </is>
      </c>
    </row>
    <row r="3">
      <c r="A3" s="3" t="inlineStr">
        <is>
          <t>SHORT TERM LOANS</t>
        </is>
      </c>
    </row>
    <row r="4">
      <c r="A4" s="4" t="inlineStr">
        <is>
          <t>NOTE 10 - SHORT TERM LOANS</t>
        </is>
      </c>
      <c r="B4" s="4" t="inlineStr">
        <is>
          <t>Payee: Kabbage Principal Value: $8,333.26 Issue date: 1/9/2020 Terms: 12 monthly payments. $1,500 is the interest payable on 1/27/2021 as the next monthly payment due date. 1/27/2021 is the maturity date for this short-term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BA LOANS</t>
        </is>
      </c>
      <c r="B1" s="2" t="inlineStr">
        <is>
          <t>12 Months Ended</t>
        </is>
      </c>
    </row>
    <row r="2">
      <c r="B2" s="2" t="inlineStr">
        <is>
          <t>Dec. 31, 2020</t>
        </is>
      </c>
    </row>
    <row r="3">
      <c r="A3" s="3" t="inlineStr">
        <is>
          <t>SBA LOANS</t>
        </is>
      </c>
    </row>
    <row r="4">
      <c r="A4" s="4" t="inlineStr">
        <is>
          <t>NOTE 11 - SBA LOANS</t>
        </is>
      </c>
      <c r="B4" s="4" t="inlineStr">
        <is>
          <t>Payee: Small Business Administration (“SBA”) Program: Paycheck Protection Program Principal Value: $138,404 Issue date: 3/5/2020 Terms: 1) Maturity date is two years from making of the loan. 2) Interest accrues at 1.000% per year. 3) Loan may be forgiven in whole or in part by the Lender in accordance with SBA terms and conditions, up to the Maturity date when funds received under it are used for approved expenses. Any loan amount remaining following forgiveness will be fully amortized over the remaining term of the Loan. As of the date of this report, forgiveness of this loan has not been applied for, and therefore, has not been granted. Payee: Small Business Administration (“SBA”) Program: Economic Injury Disaster Loan Principal Value: $150,000 Issue date: 6/18/2020 Terms: 1) Maturity date is thirty years from making of the loan. 2) Interest will accrue at the rate of 3.75% interest per year. 3) Installment payments, including principal and interest, of $731 monthly, will begin twelve months from the date of the making of the loan. 4) Loan may be prepaid at any time up to its Maturity date without penalty. 5) The outstanding balance of the loan is securitized by assets of First Capital Venture Co. (the “Collateral”). As long as the loan balance is outstanding, the SBA shall maintain a UCC filing against the Collateral. As an event after the balance sheet date, TD bank conveyed the PPP Loan Forgiveness details of SBA in the email dated Thursday, Aug 26, 2021 at 2:10 PM and the Company would report the same in the third quarter financials for the next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12 - NOTES PAYABLE</t>
        </is>
      </c>
      <c r="B4" s="4" t="inlineStr">
        <is>
          <t xml:space="preserve">Payee: Sign N Drive Principal Value: $1,850,000 Issue date: June 2, 2014, amended March 10, 2017 Terms: Interest Free, Fixed Conversion Rate at $.003 per share Embedded Conversion Option: Given the fixed rate conversion price, no derivative liability calculation for the conversion option was deemed required. There is no maturity date for this note. The following table shows the amount of interest waived on annual basis through December 31, 2020: Year Interest Waived 2017 $ 7,318 2018 4,351 2019 4,770 2020 4,764 The following table sets forth the number of shares of common stock issued pursuant to each conversion under the Note: Quantity of Shares Conversion Price Amount Converted August 13, 2014 161,127,812 0.00032 $ 51,561 April 4, 2016 2,750,000 0.004 11,000 August 2, 2016 4,500,000 0.0012 5,400 November 8, 2016 2,500,000 0.00152 3,800 December 22, 2016 10,000,000 0.00088 8,800 July 5, 2017 42,000,000 0.003 126,000 September 27, 2017 40,000,000 0.003 120,000 February 2, 2018 25,000,000 0.003 75,000 May 29, 2018 25,000,000 0.003 75,000 June 5, 2018 25,000,000 0.003 75,000 December 4, 2018 1,550,000 0.003 4,650 December 14, 2018 6,000,000 0.003 18,000 December 20, 2018 12,333,334 0.003 37,000 April 17, 2019 46,050,000 0.003 138,150 June 26, 2019 26,000,000 0.003 78,000 February 2, 2020 27,000,000 0.003 92,529 July 8, 2020 24,000,000 0.003 82,248 Per the above table: · $246,000 was converted into common stock in 2017; · $284,650 was converted into common stock in 2018; · $216,150 was converted into common stock in 2019; and · $174,777 was converted into common stock in 2020. Payee: Iliad Research &amp; Trading LP On October 25, 2018, the Company issued a Note in the face amount of $5,525,000 which accrues interest at the rate of 10% per annum. The note has an Original Issue Discount (OID) of $500,000. The Note and any interest thereon is convertible at a fixed rate of $0.45 per share of common stock or after 12 months, at a variable conversion rate, the “redemption conversion price” at the lower of the fixed rate of $.45 per share, or a discount to the market price as defined in the Note. The Note is comprised of five (5) tranches (each, a “Tranche”), consisting of (i) an Initial Tranche in an amount equal to $1,400,000.00 and any interest, costs, fees or charges accrued thereon or added thereto under the terms of this Note and the other Transaction Documents (as defined in the Purchase Agreement) (the ‘‘Initial Tranche”), and (ii) four (4) additional Tranches, one (l) in the amount of $1,375,000.00, one (l) in the amount of $550,000.00, and two (2) in the amount of $1,100,000.00, plus any interest, costs, fees or charges accrued thereon or added thereto under the terms of this Note and the other Transaction Documents. • $1,400,000 was received on 10/31/2018 • $825,000 was received on 12/18/2018 • $18,410 is the accrued interest for 2018 • $222,500 is the accrued interest for 2019 • $261,655 is the accrued interest for 2020 On February 8, 2019, the Company issued a Note in the face amount of $3,325,000 which accrues interest at the rate of 10% per annum. The note has an Original Issue Discount (OID) of $300,000. The Note and any interest thereon is convertible at a fixed rate of $0.45 per share of common stock or after 12 months, at a variable conversion rate, the “redemption conversion price” at the lower of the fixed rate of $.45 per share, or a discount to the market price as defined in the Note. The Note is comprised of three (3) tranches (each, a “Tranche”), consisting of (i) an Initial Tranche in an amount equal to $1,125,000.00 and any interest, costs, fees or charges accrued thereon or added thereto under the terms of this Note and the other Transaction Documents (as defined in the Purchase Agreement) (the ‘‘Initial Tranche”), and (ii) two (2) additional Tranches, one (l) in the amount of $500,000.00, and one (l) in the amount of $1,650,000.00, plus any interest, costs, fees or charges accrued thereon or added thereto under the terms of this Note and the other Transaction Documents. • $1,125,000 was received on 2/17/2019 • $99,555 is the accrued interest in 2019 • $112,500 is the accrued interest in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MENT ASSERTIONS ON COURT CASES</t>
        </is>
      </c>
      <c r="B1" s="2" t="inlineStr">
        <is>
          <t>12 Months Ended</t>
        </is>
      </c>
    </row>
    <row r="2">
      <c r="B2" s="2" t="inlineStr">
        <is>
          <t>Dec. 31, 2020</t>
        </is>
      </c>
    </row>
    <row r="3">
      <c r="A3" s="3" t="inlineStr">
        <is>
          <t>MANAGEMENT ASSERTIONS ON COURT CASES</t>
        </is>
      </c>
    </row>
    <row r="4">
      <c r="A4" s="4" t="inlineStr">
        <is>
          <t>NOTE 13 - MANAGEMENT ASSERTIONS ON COURT CASES</t>
        </is>
      </c>
      <c r="B4" s="4" t="inlineStr">
        <is>
          <t>General Litigation First Capital Venture Co. v. Thunder Energies Corporation, f/k/a Thunder Fusion Corporation, CCJ ACQUISITION CORP d/b/a the Hemplug, the Hemplug, LLC, Nature Consulting, LLC, et al., Case No. CACE 20-019111. On November 3, 2020, First Capital Venture d/b/a Diamond CBD, Ltd., filed its 5-count verified Complaint seeking injunctive and declaratory relief as well as damages against Defendants. Specifically, the verified Complaint alleges the Defendants violated Florida’s Uniform Trade Secrets Act as well as allegations that the Defendants tortiously interfered with a contractual or business relationship of First Capital Venture. On February 17, 2021, Defendants filed their answer and affirmative defenses. On March 5, 2021, First Capital Venture filed its Motion for Order to Show Cause in which it seeks sanctions for Defendants’ failure to comply with the Court’s Order compelling Defendants to provide responses to Plaintiff’s discovery requests. At a hearing on March 29, 2021, the judge deferred ruling on First Capital Venture’s Motion for Order to Show Cause. Immediately following the Show Cause Hearing, the Defendants filed response to Plaintiff’s Motion for Order to Show Cause and the Plaintiff filed a memorandum in support. Prior to the Motion for Order to Show Cause, on February 17, 2021, Defendants furnished a request for production of documents to Plaintiff. Within the time prescribed by the Florida Rules of Civil Procedure to respond to the Defendants’ request for production, Plaintiff filed a motion for extension of time to respond to the request for production of documents on March 16, 2021. Defendants filed a motion to compel the responses for the Defendants’ Request for Production of Documents to Plaintiffs, however, there is no pending Order compelling the Plaintiff to provide the discovery as of the date of this report. On April 28, 2021, the Judge signed an Order which compelled the Defendants, Yogev Shvo and Orel Ben Simon, before the Honorable Court to show cause as to why the Defendants should not be held in contempt of Court for failure to properly respond to outstanding discovery. On May 10, 2021, a special set hearing occurred in which the Judge deferred ruling on the Motion for Order to Show Cause. The case remains ongoing. Therefore, on May 14, 2021, First Capital Venture Co., filed an eight-count complaint against T1 Payments, LLC, Donald Kasdon and Does 1 through 10, in District Court, Clark County, Nevada, under case number: A-21-834626-B. The 8-count Complaint against the previous merchant processor seeks the return of $649,311.73 being held by the merchant processor and seeks damages related to this processor ceasing to accept MasterCard payments from the Company’s customers for the purchase of the Company’s products. The Company is seeking declaratory relief as well as damages against the Defendants. Specifically, the Complaint alleged the Defendants breached the contract between the parties, fraud, conversion and unjust enrichment. To help expediate the litigation of this case, Company’s counsel sought a more specialized type of proceeding by requesting the matter be heard in business court. The Company is continuing to work with counsel in California and Nevada to resolve this matter. Dr. Bomi Joseph v. PotNetwork Holdings, Inc. et al, Potter v. PotNetwork Holdings, Inc., Diamond CBD, and First Capital Venture Co., Viral Vapes, LLC, v. CBD, LLC, PotNetwork Holdings Inc. Convertible Promissory Note Litigation Matters In addition to the above, PotNetwork Holdings Inc. has been involved in the following legal proceedings, each since dismissed as the result of a respective settlement agreement or each in renewed settlement negotiations, and each of which is specific to each plaintiff suing the Company based upon the convertibility of a promissory note. In each case the Company had contested the validity of the request for conversion of shares pursuant to each such note (each referred to as a “Note”). The following are the case references to each case filed by each of the plaintiffs (collectively, the “Plaintiffs”): • Mammoth West Corporation v PotNetwork Holdings Inc., Case No. 17 CH 778, 19th Circuit Court of Lake County, IL. Filed May 26, 2017. • Southridge Partners II Limited Partnership vs. SND Auto Group, Inc., Case No. 3:17-cv-01925 US District Court for the District of Connecticut, filed January 5, 2018. • J. P. Carey Limited Partners, L.P. v. PotNetwork Holdings, Inc., Case No.3:18-CV-00873-WWE, US District Court for the District of Connecticut, filed May 24, 2018. Each Plaintiff had filed a civil complaint with regard to their rights to convert a specific Note. In each case, the Note was issued not by the Company, but by its predecessor issuer, SND Auto Company Inc. (which predecessor issuer had changed its name before changing it back to SND Auto Group, Inc.). Each Note was issued by SND Auto Company Inc., respectively on June 13, 2016 to Mammoth West Corporation and on July 18, 2016 to Southridge Partners II Limited Partnership, for money paid to SND Auto Company Inc., at a time when SND Auto Company Inc. was the public entity, with sole operations in the automotive industry. (Plaintiff, J. P. Carey Limited Partners, L.P., on March 1, 2018, was a subsequent purchaser of a portion of the Southridge Partners II Limited Partnership Note and conversion rights connected to the amount purchased, which it then attempted to convert on the pre-reorganization terms and conditions of the Note, as more fully defined below.) Subsequent to the issuance of the Notes, on March 14, 2017, SND Auto Company Inc. had engaged in a holding company reorganization whereby SND Auto Company Inc., became a subsidiary of the public entity. The holding company reorganization was an express condition of a private company, First Capital Venture Holdings Co., whose acquisition was the principal reason for the reorganization. Each Plaintiff had sought to convert into shares of the post reorganization Company, at a conversion price of a fraction of a penny per share, based on SND Auto Group, Inc.’s share price prior to the reorganization. The Company disputed the conversion amounts presented by the Plaintiffs The relief that had been sought by each Plaintiff in each case is as follows: • Mammoth West Corporation: Issuance of the shares per each of its conversion notices per the original terms of its Note, reasonable attorneys’ fees and reimbursement of court costs, and such other and further relief as the court deems appropriate. • Southridge Partners II Limited Partnership: Damages of at least $743,150, interest, punitive damages, a mandatory injunction seeking specific performance, reasonable attorneys’ fees and reimbursement of court costs, and such other and further relief as the court deems appropriate. • J. P. Carey Limited Partners, L.P.; Damages of at least $573,890, interest, punitive damages, a mandatory injunction seeking specific performance, reasonable attorneys’ fees and reimbursement of court costs, and such other and further relief as the court deems appropriate. On August 27, 2020, the Court dismissed the case brought by Southridge Partners II Limited Partnership for failing to obtain counsel to prosecute the case after the Court’s order to do so. Southridge subsequently sought to refile its claim. On January 21, 2021, the Company and Southridge Partners II Limited Partnership came to a settlement, whereby the Company agreed to issue 38 million shares of the Company’s common stock, valued at $296,400, to an affiliate of Southridge Partners II Limited Partnership, Livingston Asset Management, LLC, subject to certain leak out provisions. The case subsequently was dismissed. However, on July 20, 2021, Southridge Partners II Limited Partnership, and Livingston Asset Management, LLC filed a new complaint in the 17 th On October 22, 2020, the Company entered into a settlement agreement with Mammoth Corporation subject to a court approval per a 3(a)10 fairness hearing. On December 11, 2020, the fairness hearing was conducted by the Circuit Court for the Nineteenth Judicial Circuit, Lake County, Illinois, Civil Action No. 17 CH 778. As a result of the court’s approval of the settlement agreement, on December 24, 2020, the Company issued 28,000,000 common shares to Mammoth West Corporation, valued at $315,420, for all indebtedness owed. The case has subsequently been dismis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0</t>
        </is>
      </c>
      <c r="C1" s="2" t="inlineStr">
        <is>
          <t>Dec. 31, 2019</t>
        </is>
      </c>
    </row>
    <row r="2">
      <c r="A2" s="3" t="inlineStr">
        <is>
          <t>Current Assets</t>
        </is>
      </c>
    </row>
    <row r="3">
      <c r="A3" s="4" t="inlineStr">
        <is>
          <t>Cash/Bank Balances</t>
        </is>
      </c>
      <c r="B3" s="6" t="n">
        <v>40565</v>
      </c>
      <c r="C3" s="6" t="n">
        <v>70581</v>
      </c>
    </row>
    <row r="4">
      <c r="A4" s="3" t="inlineStr">
        <is>
          <t>Accounts Receivable</t>
        </is>
      </c>
    </row>
    <row r="5">
      <c r="A5" s="4" t="inlineStr">
        <is>
          <t>from Customers</t>
        </is>
      </c>
      <c r="B5" s="5" t="n">
        <v>20054</v>
      </c>
      <c r="C5" s="5" t="n">
        <v>325305</v>
      </c>
    </row>
    <row r="6">
      <c r="A6" s="4" t="inlineStr">
        <is>
          <t>from others</t>
        </is>
      </c>
      <c r="B6" s="5" t="n">
        <v>649312</v>
      </c>
      <c r="C6" s="5" t="n">
        <v>649312</v>
      </c>
    </row>
    <row r="7">
      <c r="A7" s="4" t="inlineStr">
        <is>
          <t>Total Accounts Receivable</t>
        </is>
      </c>
      <c r="B7" s="5" t="n">
        <v>669366</v>
      </c>
      <c r="C7" s="5" t="n">
        <v>974617</v>
      </c>
    </row>
    <row r="8">
      <c r="A8" s="4" t="inlineStr">
        <is>
          <t>Advances - Drop Shipper (Year End Balance)</t>
        </is>
      </c>
      <c r="B8" s="5" t="n">
        <v>3012449</v>
      </c>
      <c r="C8" s="5" t="n">
        <v>5070696</v>
      </c>
    </row>
    <row r="9">
      <c r="A9" s="4" t="inlineStr">
        <is>
          <t>Impairment (see "Notes on Accounts" Note 15)</t>
        </is>
      </c>
      <c r="B9" s="5" t="n">
        <v>-3012449</v>
      </c>
      <c r="C9" s="5" t="n">
        <v>0</v>
      </c>
    </row>
    <row r="10">
      <c r="A10" s="4" t="inlineStr">
        <is>
          <t>Prepaid Expenses</t>
        </is>
      </c>
      <c r="B10" s="5" t="n">
        <v>0</v>
      </c>
      <c r="C10" s="5" t="n">
        <v>9000</v>
      </c>
    </row>
    <row r="11">
      <c r="A11" s="4" t="inlineStr">
        <is>
          <t>Total Current assets</t>
        </is>
      </c>
      <c r="B11" s="5" t="n">
        <v>709931</v>
      </c>
      <c r="C11" s="5" t="n">
        <v>6124894</v>
      </c>
    </row>
    <row r="12">
      <c r="A12" s="4" t="inlineStr">
        <is>
          <t>TOTAL ASSETS</t>
        </is>
      </c>
      <c r="B12" s="5" t="n">
        <v>709931</v>
      </c>
      <c r="C12" s="5" t="n">
        <v>6124894</v>
      </c>
    </row>
    <row r="13">
      <c r="A13" s="3" t="inlineStr">
        <is>
          <t>Current Liabilities</t>
        </is>
      </c>
    </row>
    <row r="14">
      <c r="A14" s="4" t="inlineStr">
        <is>
          <t>Payables</t>
        </is>
      </c>
      <c r="B14" s="5" t="n">
        <v>502299</v>
      </c>
      <c r="C14" s="5" t="n">
        <v>1673501</v>
      </c>
    </row>
    <row r="15">
      <c r="A15" s="4" t="inlineStr">
        <is>
          <t>Short term loan (Kabbage) with accrued interest</t>
        </is>
      </c>
      <c r="B15" s="5" t="n">
        <v>8333</v>
      </c>
    </row>
    <row r="16">
      <c r="A16" s="4" t="inlineStr">
        <is>
          <t>Total Current Liabilities</t>
        </is>
      </c>
      <c r="B16" s="5" t="n">
        <v>510632</v>
      </c>
      <c r="C16" s="5" t="n">
        <v>1673501</v>
      </c>
    </row>
    <row r="17">
      <c r="A17" s="3" t="inlineStr">
        <is>
          <t>Long-term Liabilities</t>
        </is>
      </c>
    </row>
    <row r="18">
      <c r="A18" s="4" t="inlineStr">
        <is>
          <t>Loan from 3rd Party with accrued interest</t>
        </is>
      </c>
      <c r="B18" s="5" t="n">
        <v>18372</v>
      </c>
      <c r="C18" s="5" t="n">
        <v>40960</v>
      </c>
    </row>
    <row r="19">
      <c r="A19" s="4" t="inlineStr">
        <is>
          <t>SBA Loans with accrued interest</t>
        </is>
      </c>
      <c r="B19" s="5" t="n">
        <v>289342</v>
      </c>
    </row>
    <row r="20">
      <c r="A20" s="4" t="inlineStr">
        <is>
          <t>Note Payable</t>
        </is>
      </c>
      <c r="B20" s="5" t="n">
        <v>4188991</v>
      </c>
      <c r="C20" s="5" t="n">
        <v>4192539</v>
      </c>
    </row>
    <row r="21">
      <c r="A21" s="4" t="inlineStr">
        <is>
          <t>Total Long-term liabilities</t>
        </is>
      </c>
      <c r="B21" s="5" t="n">
        <v>4496705</v>
      </c>
      <c r="C21" s="5" t="n">
        <v>4233499</v>
      </c>
    </row>
    <row r="22">
      <c r="A22" s="4" t="inlineStr">
        <is>
          <t>Total Liabilities</t>
        </is>
      </c>
      <c r="B22" s="5" t="n">
        <v>5007338</v>
      </c>
      <c r="C22" s="5" t="n">
        <v>5907000</v>
      </c>
    </row>
    <row r="23">
      <c r="A23" s="3" t="inlineStr">
        <is>
          <t>Stockholders' Equity</t>
        </is>
      </c>
    </row>
    <row r="24">
      <c r="A24" s="4" t="inlineStr">
        <is>
          <t>Common: Authorized 1,500,000,000 shares, $ .00001 par value; and 836,260,638 Issued and outstanding as of December 31, 2020 and 700,836,384 shares, Issued and outstanding as of December 31, 2019</t>
        </is>
      </c>
      <c r="B24" s="5" t="n">
        <v>5065208</v>
      </c>
      <c r="C24" s="5" t="n">
        <v>3995840</v>
      </c>
    </row>
    <row r="25">
      <c r="A25" s="4" t="inlineStr">
        <is>
          <t>Preferred Stock Class A Authorized - 50,000 shares, $ .00001 Par value; and 34,289 Issued and outstanding, as of December 31, 2020 and 34,289 issued and outstanding as of December 31, 2019</t>
        </is>
      </c>
      <c r="B25" s="5" t="n">
        <v>400</v>
      </c>
      <c r="C25" s="5" t="n">
        <v>400</v>
      </c>
    </row>
    <row r="26">
      <c r="A26" s="4" t="inlineStr">
        <is>
          <t>Additional Paid-in Capital</t>
        </is>
      </c>
      <c r="B26" s="5" t="n">
        <v>1626589</v>
      </c>
      <c r="C26" s="5" t="n">
        <v>1626589</v>
      </c>
    </row>
    <row r="27">
      <c r="A27" s="4" t="inlineStr">
        <is>
          <t>Retained Earnings</t>
        </is>
      </c>
      <c r="B27" s="5" t="n">
        <v>-10989604</v>
      </c>
      <c r="C27" s="5" t="n">
        <v>-5404935</v>
      </c>
    </row>
    <row r="28">
      <c r="A28" s="4" t="inlineStr">
        <is>
          <t>Total Stockholders' Equity</t>
        </is>
      </c>
      <c r="B28" s="5" t="n">
        <v>-4297407</v>
      </c>
      <c r="C28" s="5" t="n">
        <v>217894</v>
      </c>
    </row>
    <row r="29">
      <c r="A29" s="4" t="inlineStr">
        <is>
          <t>Total Liabilities &amp; Equity</t>
        </is>
      </c>
      <c r="B29" s="6" t="n">
        <v>709931</v>
      </c>
      <c r="C29" s="6" t="n">
        <v>6124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TTLEMENT BY SHARE ISSUANCE</t>
        </is>
      </c>
      <c r="B1" s="2" t="inlineStr">
        <is>
          <t>12 Months Ended</t>
        </is>
      </c>
    </row>
    <row r="2">
      <c r="B2" s="2" t="inlineStr">
        <is>
          <t>Dec. 31, 2020</t>
        </is>
      </c>
    </row>
    <row r="3">
      <c r="A3" s="3" t="inlineStr">
        <is>
          <t>SETTLEMENT BY SHARE ISSUANCE</t>
        </is>
      </c>
    </row>
    <row r="4">
      <c r="A4" s="4" t="inlineStr">
        <is>
          <t>NOTE 14 - SETTLEMENT BY SHARE ISSUANCE</t>
        </is>
      </c>
      <c r="B4" s="4" t="inlineStr">
        <is>
          <t xml:space="preserve"> • On February 6, 2020 the Company issued 27,000,000 common shares to a note holder upon the conversion of $81,000 of indebtedness owed. The common stock issued in the transaction were issued pursuant to the exemption for registration contained in Section 4(a)(2) of the Securities Act of 1933. • On July 8, 2020 the Company issued 24,000,000 common shares to a note holder upon the conversion of $72,000 of indebtedness owed. The common stock issued in the transaction were issued pursuant to the exemption for registration contained in Section 4(a)(2) of the Securities Act of 1933. • On August 20, 2020, the Company issued 28,000,000 common shares to J.P. Carey Limited Partners, L.P., a note holder, under the terms and conditions of a settlement agreement, dated August 15, 2020 for all indebtedness owed. The value of the stock issued under the settlement, $379,628, has been booked in 2020 as a nonrecurring extraordinary expense for accounting purposes. • On October 1, 2020, the Company issued 8,854,782 common shares to a note holder upon the conversion of $75,000 of indebtedness owed. The common stock issued in the transaction were issued pursuant to the exemption for registration contained in Section 4(a)(2) of the Securities Act of 1933. • On November 23, 2020, the Company issued 19,569,479 common shares to a note holder upon the conversion of $100,000 of indebtedness owed. The common stock issued in the transaction were issued pursuant to the exemption for registration contained in Section 4(a)(2) of the Securities Act of 1933. • On December 24, 2020, the Company issued 28,000,000 common shares to Mammoth West Corporation, a note holder, under the terms and conditions of a settlement agreement, dated October 22, 2020 for all indebtedness owed, which settlement was approved on December 11, 2020, by the Circuit Court for th Nineteenth Judicial Circuit, Lake County, Illinois, in Civil Action No. 17 CH 778 following a 3(a) 10 fairness hearing. The value of the stock issued under the settlement, $315,420, has been booked in 2020 as a nonrecurring extraordinary expense for account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LOSS ONE-TIME, NON-RECURRING</t>
        </is>
      </c>
      <c r="B1" s="2" t="inlineStr">
        <is>
          <t>12 Months Ended</t>
        </is>
      </c>
    </row>
    <row r="2">
      <c r="B2" s="2" t="inlineStr">
        <is>
          <t>Dec. 31, 2020</t>
        </is>
      </c>
    </row>
    <row r="3">
      <c r="A3" s="3" t="inlineStr">
        <is>
          <t>IMPAIRMENT LOSS ONE-TIME, NON-RECURRING</t>
        </is>
      </c>
    </row>
    <row r="4">
      <c r="A4" s="4" t="inlineStr">
        <is>
          <t>NOTE 15 - IMPAIRMENT LOSS [ONE-TIME, NON-RECURRING]</t>
        </is>
      </c>
      <c r="B4" s="4" t="inlineStr">
        <is>
          <t>As of December 31, 2020, the remaining balance of advances paid to the Drop Shipper was $3,012,449. This remaining balance is unadjusted for: (a) losses incurred in the value of the inventory held by the drop shipper and therefore in the value of the deposit by the Company, in connected to the Covid-19 pandemic, which disrupted reseller sales and caused a decline in consumer demand, wherein such decline rendered some inventory unsalable due to limitations on shelf-life. In addition, the decline in sales caused some products to be discontinued due to their obsolescence. (b) amounts included in the asset which were misallocated which should have been either charged to other categories of accounts or allocated to other categories of business expense. As a result, as of the date of this report the Company is in the process of quantifying the amount of the adjustments required by these factors, and at this time is deducting the full value of this asset, $3,012,449, from its balance sheet as an “impairment” until such time as a full assessment of this asset is completed internally to determine the correct value for this asset on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6 - SUBSEQUENT EVENTS</t>
        </is>
      </c>
      <c r="B4" s="4" t="inlineStr">
        <is>
          <t>In accordance with FASB ASC 855, Subsequent Events, the Company has evaluated subsequent events through May 19, 2021, the date on which these consolidated financial statements were available to be issued. There was material subsequent events that required recognition or additional disclosure in these consolidated financial statements as follows: · On January 13, 2021, the Company issued 35,714,286 common shares to a noteholder upon the conversion of $125,000 of indebtedness owed. The common stock issued in the transaction were issued pursuant to the exemption for registration contained in Section 4(a)(2) of the Securities Act of 1933. · On February 10, 2021, the Company issued 38,000,000 common shares to an affiliate, Livingston Asset Management, LLC, of a note holder, Southridge Partners II Limited Partnership, under the terms and conditions of a settlement agreement, dated January 21,2021 for all indebtedness owed. The value of the stock issued under the settlement, $296,400, will be booked in 2021 as a nonrecurring extraordinary expense for accounting purposes. · On March 10, 2021, the Company received from the SBA, the sum of $115,049 under the Paycheck Protection Program, which is a loan and not repayable provided the lending bank certifies the forgiveness prior to maturity which is two years from making. Interest rate on the loan is 1.0000%. · On January 30, 2020, the World Health Organization (“WHO”) announced a global health emergency connected to the COVID-19 strain of coronavirus and the global risks from the virus’ spread. In March 2020, WHO classified the outbreak as a global pandemic. Beginning in February 2020, the continental United States became one of several global epicenters of the pandemic, as the virus and its multiple variants spread state-to-state. As of the date of this Report the pandemic continues. Within the United States, the pandemic’s economic impact has been severe, forcing the shuttering of businesses and shifts in both business and consumer behavior. As such, at this time, the Company cannot forecast the full magnitude that the pandemic will have in 2021 on its industry, suppliers, workforce, financial condition, liquidity, and results of operations. Nor can the Company forecast the pandemic’s impact on its results of operations for the fiscal year ending December 31, 2021. Management continues to monitor the situation and is working to adjust the business’s operations daily. · In an email dated Thursday, Aug 26, 2021, TD bank conveyed to the Company that the Paycheck Protection Program loan, in principal value of $138,404, made on 3/5/2020 had been forgiven by the SB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DMIN EXPENSES</t>
        </is>
      </c>
      <c r="B1" s="2" t="inlineStr">
        <is>
          <t>12 Months Ended</t>
        </is>
      </c>
    </row>
    <row r="2">
      <c r="B2" s="2" t="inlineStr">
        <is>
          <t>Dec. 31, 2020</t>
        </is>
      </c>
    </row>
    <row r="3">
      <c r="A3" s="3" t="inlineStr">
        <is>
          <t>GENERAL ADMIN EXPENSES</t>
        </is>
      </c>
    </row>
    <row r="4">
      <c r="A4" s="4" t="inlineStr">
        <is>
          <t>NOTE 17 - GENERAL &amp; ADMIN EXPENSES (DETAILS)</t>
        </is>
      </c>
      <c r="B4" s="4" t="inlineStr">
        <is>
          <t xml:space="preserve"> Year Ended Year Ended Dec. 31, 2020 Dec. 31, 2019 Admin Exp Bank Charges $ 7,774.90 $ 15,263.44 Dues &amp; Subscriptions $ 5,285.55 $ 73,278.45 Insurance $ 37,019.40 $ 35,869.46 Legal &amp; Professional $ 346,268.85 $ 612,809.13 Office Supplies &amp; Software $ 67,660.72 $ 22,921.54 Other Expenses $ 2,870.55 $ 1,408.43 Payroll Expenses $ 890,541.23 $ 937,970.22 Repairs &amp; Maintenance $ 419.23 $ 1,199.41 Taxes &amp; License $ 5,679.60 Telephone $ 39,534.89 $ 68,269.13 Training $ 828.30 Utilities $ 2,001.00 $ 22,850.57 $ 1,405,884 $ 1,791,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ITICAL AUDIT MATTERS</t>
        </is>
      </c>
      <c r="B1" s="2" t="inlineStr">
        <is>
          <t>12 Months Ended</t>
        </is>
      </c>
    </row>
    <row r="2">
      <c r="B2" s="2" t="inlineStr">
        <is>
          <t>Dec. 31, 2020</t>
        </is>
      </c>
    </row>
    <row r="3">
      <c r="A3" s="3" t="inlineStr">
        <is>
          <t>CRITICAL AUDIT MATTERS</t>
        </is>
      </c>
    </row>
    <row r="4">
      <c r="A4" s="4" t="inlineStr">
        <is>
          <t>NOTE 18 - CRITICAL AUDIT MATTERS</t>
        </is>
      </c>
      <c r="B4" s="4" t="inlineStr">
        <is>
          <t xml:space="preserve"> · During 2020, the Company incurred a non-recurring impairment Loss due to the write-off of advances prepaid in 2019 to the Drop Shipper. The Company has stated that there are two reasons for said impairment: (i) some amounts included in this asset were misallocated and should have been either charged to other categories of accounts or allocated to other categories of business expense; and (ii) during 2020 in connected to the Covid-19 pandemic, the Company incurred losses in the value of the inventory held by the Drop Shipper and therefore in the value of the deposit by the Company. As a result, as of the date of this report the Company is in the process of quantifying the amount of adjustments required by these items, and at this time is deducting the full value of this asset from its balance sheet and income statement as an “impairment”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S</t>
        </is>
      </c>
      <c r="B4" s="4" t="inlineStr">
        <is>
          <t>The statements were prepared following generally accepted accounting principles of the United States of America which were consistently applied.</t>
        </is>
      </c>
    </row>
    <row r="5">
      <c r="A5" s="4" t="inlineStr">
        <is>
          <t>USE OF ESTIMATES</t>
        </is>
      </c>
      <c r="B5" s="4" t="inlineStr">
        <is>
          <t>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t>
        </is>
      </c>
    </row>
    <row r="6">
      <c r="A6" s="4" t="inlineStr">
        <is>
          <t>REVENUE RECOGNITION DIAMOND CBD BUSINESS</t>
        </is>
      </c>
      <c r="B6" s="4" t="inlineStr">
        <is>
          <t xml:space="preserve"> Revenue from the sale of goods is measured at fair value of the consideration received or receivable and is recognized in the statement of comprehensive income of the Company when significant risks and rewards of the ownership of the goods have been transferred to the buyers. The Company applies the five-step model of revenue recognition under ASC 606 to the sales orders in the e-commerce platform. The following describes the Company’s process per each step (1-5) of ASC606: Step 1: “Identify the contract with a customer”. A. The Company’s ecommerce website is making the offer to the customer. B. The customer chooses the product(s) and quantities of each. C. The customer enters its credit card information. D. The contract between the company and the customer is concluded when the authorization is taken via the merchant account which processes the credit card payment. Step 2: “Identify the performance obligations in the contract”. The Company ships the merchandise and subsequently records the customer payment. Step 3: “Determine the transaction price”. The website states each product’s regular price, and applicable sale price which is the amount that the customer pays the Company. Step 4: “Allocate the transaction price to the performance obligations in the contract”. The Company’s e-commerce platform applies any quantity discount or other discount offered by the Company, automatically. Step 5: “Recognize revenue when the entity satisfies a performance obligation”. The Company records the sale upon the order’s shipping, identified by a tracking number.</t>
        </is>
      </c>
    </row>
    <row r="7">
      <c r="A7" s="4" t="inlineStr">
        <is>
          <t>CASH AND CASH EQUIVALENTS</t>
        </is>
      </c>
      <c r="B7" s="4" t="inlineStr">
        <is>
          <t xml:space="preserve"> Cash equivalents include short-term, highly liquid investments with maturities of three months or less at the time of acquisition and the balance cash in hand and the balance in bank accounts.</t>
        </is>
      </c>
    </row>
    <row r="8">
      <c r="A8" s="4" t="inlineStr">
        <is>
          <t>ACCOUNTS RECEIVABLE</t>
        </is>
      </c>
      <c r="B8" s="4" t="inlineStr">
        <is>
          <t xml:space="preserve"> Accounts Receivable (AR) is the payment which the Company will receive from its customers who have purchased its goods and services in the last month of the year and on credit terms. Usually the credit period is short, approximately a few days.</t>
        </is>
      </c>
    </row>
    <row r="9">
      <c r="A9" s="4" t="inlineStr">
        <is>
          <t>ASSESSMENT OF COLLECTABILITY</t>
        </is>
      </c>
      <c r="B9" s="4" t="inlineStr">
        <is>
          <t xml:space="preserve"> o Receivable’s supervisor is authorized to collect delinquent accounts o The Chief Financial Officer has the authority to assign accounts to a third party for collection o Recording of Accounts Receivable: All amounts due on physical delivery of the merchandise from the drop shipper, must be promptly recorded as an accounts receivable. Each account receivable must be recorded and maintained until payment is received or the recorded amount is written off or extinguished. o An adequate provision for doubtful accounts must be established. When all reasonable efforts fail to collect an account receivable and it has been approved for write off, the related provision for doubtful accounts should be reduced. o Control and Subsidiary Accounts: The accounting system incorporates control accounts, where applicable, to ensure the completeness and accuracy of individual accounts. The Receivables supervisor must maintain subsidiary accounts for individual debtors in a manner that discloses, at a given point in time, the aggregate amount owed by each debtor as well as individual amounts making up the aggregate amount. Monthly, the subsidiary accounts for each accounts receivable must be reconciled with the control account. o Checks that are returned from the bank as non-negotiable are assessed a returned check charge. If there are two checks returned from the same customer within a month, no further checks will be accepted from the customer unless the checkss are certified, until there is an acceptable payment history for a further one-year period. o Statements to Debtors: Statements must be issued to debtors, on a monthly basis, providing meaningful and concise information on the status of their debts. o Accounts receivable are considered overdue when a debtor does not pay or resolve the debt within 30 days from the invoice date or a written request for payment to the debtor. o All actions taken to collect overdue accounts must be documented. o If there is no response after the initial contact at the 30-day point (within a 30-day period – 60 days from date of invoice), accounts will be forwarded to Chief Financial Officer to take prompt and vigorous action to collect overdue accounts receivable. o Accounts receivable, in most cases, should be at least 30 days overdue (i.e., 60 days after invoice notification), before staff advises debtors that their accounts are overdue and that the accounts may be: • turned over to a private collection agency; • subject to legal action • credit privileges will be revoked; and/or account may be suspended.</t>
        </is>
      </c>
    </row>
    <row r="10">
      <c r="A10" s="4" t="inlineStr">
        <is>
          <t>PREPAID EXPENSES</t>
        </is>
      </c>
      <c r="B10" s="4" t="inlineStr">
        <is>
          <t xml:space="preserve"> Prepaid expenses are future expenses that have been paid in advance. In other words, prepaid expenses are costs that have been paid but are not yet used up or have not yet expired. The Company’s prepaid expenses is mostly advance payment to the drop shipper </t>
        </is>
      </c>
    </row>
    <row r="11">
      <c r="A11" s="4" t="inlineStr">
        <is>
          <t>PROPERTY AND EQUIPMENT</t>
        </is>
      </c>
      <c r="B11" s="4" t="inlineStr">
        <is>
          <t xml:space="preserve"> As on the date of the financial statements, the Company does not own any property or equipment. Property and equipment are stated at the written-down value 9that is, after deducting depreciation from the cost0. This Company adapted the depreciation rates as provided in IRS publications, using the Modified Accelerated Cost Recovery System (MACRS). Computers and office equipment are considered as 5-year property. Office furniture and fixtures are 7-year property in MACRS and apply the 200% declining balance method over a GDS recovery period. Wherever possible, section 179 depreciation is also applied. However, the accumulated depreciation shall not exceed the actual cost at any point of time. As on the date of the financial statements, the Company does not hold any assets.</t>
        </is>
      </c>
    </row>
    <row r="12">
      <c r="A12" s="4" t="inlineStr">
        <is>
          <t>INTANGIBLE ASSETS</t>
        </is>
      </c>
      <c r="B12" s="4" t="inlineStr">
        <is>
          <t xml:space="preserve"> o Initial Measurement: o Subsequent Measurement: • ASC 350 requires capitalizing any money spent on product development and product improvement. During the current year, money spent on product development is very little and is not significant.</t>
        </is>
      </c>
    </row>
    <row r="13">
      <c r="A13" s="4" t="inlineStr">
        <is>
          <t>FINANCIAL INSTRUMENTS</t>
        </is>
      </c>
      <c r="B13" s="4" t="inlineStr">
        <is>
          <t xml:space="preserve"> For certain of the Company’s financial instruments, including cash, accrued expenses and short-term debt,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less observable and thus have the lowest priority.</t>
        </is>
      </c>
    </row>
    <row r="14">
      <c r="A14" s="4" t="inlineStr">
        <is>
          <t>INVESTMENTS IN SUBSIDIARIES</t>
        </is>
      </c>
      <c r="B14" s="4" t="inlineStr">
        <is>
          <t xml:space="preserve"> The entire amount of current year profit (loss) is attributable to the business generated by First Capital Venture Co., and its wholly owned subsidiary, CBD, LLC d/b/a Diamond CBD. As required under ASC 810, consolidated accounts are presented in this financial statement.</t>
        </is>
      </c>
    </row>
    <row r="15">
      <c r="A15" s="4" t="inlineStr">
        <is>
          <t>REDEMPTION RIGHT</t>
        </is>
      </c>
      <c r="B15" s="4" t="inlineStr">
        <is>
          <t>In 2017, the Company signed convertible promissory notes for $1,200,000. The convertible notes have a redemption right, which reads as, “Notwithstanding any provision contained herein to the contrary including the conversion rights as set forth in this section, the Company shall be entitled, at any time prior to the expiration of five days from any notice of conversion, to repay this Note in full, plus interest, minus the credit accorded from prior payments, including from prior conversions, and avoid any further Note conversion and thus avoid the issuance of any additional shares of PotNetwork Holdings, Inc.” By this clause, no derivative liability exists. Further, these convertible promissory notes are exchanged for a Common Stock Purchase Warrant, as mentioned supr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COMPUTATION (Tables)</t>
        </is>
      </c>
      <c r="B1" s="2" t="inlineStr">
        <is>
          <t>12 Months Ended</t>
        </is>
      </c>
    </row>
    <row r="2">
      <c r="B2" s="2" t="inlineStr">
        <is>
          <t>Dec. 31, 2020</t>
        </is>
      </c>
    </row>
    <row r="3">
      <c r="A3" s="3" t="inlineStr">
        <is>
          <t>DEFERRED TAX COMPUTATION (Tables)</t>
        </is>
      </c>
    </row>
    <row r="4">
      <c r="A4" s="4" t="inlineStr">
        <is>
          <t>Schedule Of Deferred Tax Asset And Liabilities</t>
        </is>
      </c>
      <c r="B4" s="4" t="inlineStr">
        <is>
          <t xml:space="preserve"> 31 st 31 st Deferred tax assets: Net operating loss carryovers $ 10,989,604 $ 5,404,935 Stock-based compensation - - Other temporary differences - - Total deferred tax assets 10,989,604 5,404,935 Valuation allowance (10,989,604 ) (5,404,935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LOAN FROM THIRD PARTIES (Tables)</t>
        </is>
      </c>
      <c r="B1" s="2" t="inlineStr">
        <is>
          <t>12 Months Ended</t>
        </is>
      </c>
    </row>
    <row r="2">
      <c r="B2" s="2" t="inlineStr">
        <is>
          <t>Dec. 31, 2020</t>
        </is>
      </c>
    </row>
    <row r="3">
      <c r="A3" s="3" t="inlineStr">
        <is>
          <t>SBA LOANS</t>
        </is>
      </c>
    </row>
    <row r="4">
      <c r="A4" s="4" t="inlineStr">
        <is>
          <t>Schedule of Loan</t>
        </is>
      </c>
      <c r="B4" s="4" t="inlineStr">
        <is>
          <t xml:space="preserve"> As on 8% interest As on 8% interest Settled As on Loan Date Loan 1/1/2019 for 2019 12/31/2019 for 2020 in 2020 12/31/2020 7/1/2016 $ 25,000 $ 30,000 $ 2,000 $ 32,000 $ 2,228 $ (11,400 ) $ 18,372 7/1/2016 $ 7,000 $ 8,400 $ 560 $ 8,960 $ 420 $ (9,380 ) $ 0 $ 32,000 $ 38,400 $ 2,560 $ 40,960 $ 2,648 $ (20,780 ) $ 18,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interest waived</t>
        </is>
      </c>
      <c r="B4" s="4" t="inlineStr">
        <is>
          <t xml:space="preserve"> Year Interest Waived 2017 $ 7,318 2018 4,351 2019 4,770 2020 4,764 </t>
        </is>
      </c>
    </row>
    <row r="5">
      <c r="A5" s="4" t="inlineStr">
        <is>
          <t>Schedule of conversion of notes in commom stock</t>
        </is>
      </c>
      <c r="B5" s="4" t="inlineStr">
        <is>
          <t xml:space="preserve"> Quantity of Shares Conversion Price Amount Converted August 13, 2014 161,127,812 0.00032 $ 51,561 April 4, 2016 2,750,000 0.004 11,000 August 2, 2016 4,500,000 0.0012 5,400 November 8, 2016 2,500,000 0.00152 3,800 December 22, 2016 10,000,000 0.00088 8,800 July 5, 2017 42,000,000 0.003 126,000 September 27, 2017 40,000,000 0.003 120,000 February 2, 2018 25,000,000 0.003 75,000 May 29, 2018 25,000,000 0.003 75,000 June 5, 2018 25,000,000 0.003 75,000 December 4, 2018 1,550,000 0.003 4,650 December 14, 2018 6,000,000 0.003 18,000 December 20, 2018 12,333,334 0.003 37,000 April 17, 2019 46,050,000 0.003 138,150 June 26, 2019 26,000,000 0.003 78,000 February 2, 2020 27,000,000 0.003 92,529 July 8, 2020 24,000,000 0.003 82,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ADMIN EXPENSES (Tables)</t>
        </is>
      </c>
      <c r="B1" s="2" t="inlineStr">
        <is>
          <t>12 Months Ended</t>
        </is>
      </c>
    </row>
    <row r="2">
      <c r="B2" s="2" t="inlineStr">
        <is>
          <t>Dec. 31, 2020</t>
        </is>
      </c>
    </row>
    <row r="3">
      <c r="A3" s="3" t="inlineStr">
        <is>
          <t>GOING CONCERN</t>
        </is>
      </c>
    </row>
    <row r="4">
      <c r="A4" s="4" t="inlineStr">
        <is>
          <t>Schedule of general expenses</t>
        </is>
      </c>
      <c r="B4" s="4" t="inlineStr">
        <is>
          <t xml:space="preserve"> Year Ended Year Ended Dec. 31, 2020 Dec. 31, 2019 Admin Exp Bank Charges $ 7,774.90 $ 15,263.44 Dues &amp; Subscriptions $ 5,285.55 $ 73,278.45 Insurance $ 37,019.40 $ 35,869.46 Legal &amp; Professional $ 346,268.85 $ 612,809.13 Office Supplies &amp; Software $ 67,660.72 $ 22,921.54 Other Expenses $ 2,870.55 $ 1,408.43 Payroll Expenses $ 890,541.23 $ 937,970.22 Repairs &amp; Maintenance $ 419.23 $ 1,199.41 Taxes &amp; License $ 5,679.60 Telephone $ 39,534.89 $ 68,269.13 Training $ 828.30 Utilities $ 2,001.00 $ 22,850.57 $ 1,405,884 $ 1,791,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0</t>
        </is>
      </c>
      <c r="C1" s="2" t="inlineStr">
        <is>
          <t>Dec. 31, 2019</t>
        </is>
      </c>
    </row>
    <row r="2">
      <c r="A2" s="3" t="inlineStr">
        <is>
          <t>BALANCE SHEET</t>
        </is>
      </c>
    </row>
    <row r="3">
      <c r="A3" s="4" t="inlineStr">
        <is>
          <t>Common stock, shares par value</t>
        </is>
      </c>
      <c r="B3" s="4" t="inlineStr">
        <is>
          <t>$ .00001</t>
        </is>
      </c>
      <c r="C3" s="4" t="inlineStr">
        <is>
          <t>$ .00001</t>
        </is>
      </c>
    </row>
    <row r="4">
      <c r="A4" s="4" t="inlineStr">
        <is>
          <t>Common stock, shares authorized</t>
        </is>
      </c>
      <c r="B4" s="5" t="n">
        <v>1500000000</v>
      </c>
      <c r="C4" s="5" t="n">
        <v>1500000000</v>
      </c>
    </row>
    <row r="5">
      <c r="A5" s="4" t="inlineStr">
        <is>
          <t>Common stock, shares issued</t>
        </is>
      </c>
      <c r="B5" s="5" t="n">
        <v>836260638</v>
      </c>
      <c r="C5" s="5" t="n">
        <v>700836384</v>
      </c>
    </row>
    <row r="6">
      <c r="A6" s="4" t="inlineStr">
        <is>
          <t>Common stock, shares outstanding</t>
        </is>
      </c>
      <c r="B6" s="5" t="n">
        <v>836260638</v>
      </c>
      <c r="C6" s="5" t="n">
        <v>700836384</v>
      </c>
    </row>
    <row r="7">
      <c r="A7" s="4" t="inlineStr">
        <is>
          <t>Preferred stock, shares par value</t>
        </is>
      </c>
      <c r="B7" s="4" t="inlineStr">
        <is>
          <t>$ .00001</t>
        </is>
      </c>
      <c r="C7" s="4" t="inlineStr">
        <is>
          <t>$ .00001</t>
        </is>
      </c>
    </row>
    <row r="8">
      <c r="A8" s="4" t="inlineStr">
        <is>
          <t>Preferred stock, shares authorized</t>
        </is>
      </c>
      <c r="B8" s="5" t="n">
        <v>50000</v>
      </c>
      <c r="C8" s="5" t="n">
        <v>50000</v>
      </c>
    </row>
    <row r="9">
      <c r="A9" s="4" t="inlineStr">
        <is>
          <t>Preferred stock, shares issued</t>
        </is>
      </c>
      <c r="B9" s="5" t="n">
        <v>34289</v>
      </c>
      <c r="C9" s="5" t="n">
        <v>34289</v>
      </c>
    </row>
    <row r="10">
      <c r="A10" s="4" t="inlineStr">
        <is>
          <t>Preferred stock, shares outstanding</t>
        </is>
      </c>
      <c r="B10" s="5" t="n">
        <v>34289</v>
      </c>
      <c r="C10" s="5" t="n">
        <v>34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0USD ($)</t>
        </is>
      </c>
    </row>
    <row r="3">
      <c r="A3" s="4" t="inlineStr">
        <is>
          <t>Redemption Right [Member]</t>
        </is>
      </c>
    </row>
    <row r="4">
      <c r="A4" s="4" t="inlineStr">
        <is>
          <t>Convertible promissory notes</t>
        </is>
      </c>
      <c r="B4" s="6" t="n">
        <v>1200000</v>
      </c>
    </row>
    <row r="5">
      <c r="A5" s="4" t="inlineStr">
        <is>
          <t>Property and Equipment [Member]</t>
        </is>
      </c>
    </row>
    <row r="6">
      <c r="A6" s="4" t="inlineStr">
        <is>
          <t>Computers and office equipment</t>
        </is>
      </c>
      <c r="B6" s="4" t="inlineStr">
        <is>
          <t>5 years</t>
        </is>
      </c>
    </row>
    <row r="7">
      <c r="A7" s="4" t="inlineStr">
        <is>
          <t>Office furniture and fixtures</t>
        </is>
      </c>
      <c r="B7" s="4" t="inlineStr">
        <is>
          <t>7 years</t>
        </is>
      </c>
    </row>
    <row r="8">
      <c r="A8" s="4" t="inlineStr">
        <is>
          <t>Depreciation rate</t>
        </is>
      </c>
      <c r="B8" s="4" t="inlineStr">
        <is>
          <t>2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FERRED TAX COMPUTATION (Details) - USD ($)</t>
        </is>
      </c>
      <c r="B1" s="2" t="inlineStr">
        <is>
          <t>Dec. 31, 2020</t>
        </is>
      </c>
      <c r="C1" s="2" t="inlineStr">
        <is>
          <t>Dec. 31, 2019</t>
        </is>
      </c>
    </row>
    <row r="2">
      <c r="A2" s="3" t="inlineStr">
        <is>
          <t>DEFERRED TAX COMPUTATION</t>
        </is>
      </c>
    </row>
    <row r="3">
      <c r="A3" s="4" t="inlineStr">
        <is>
          <t>Net operating loss carryovers</t>
        </is>
      </c>
      <c r="B3" s="6" t="n">
        <v>10989604</v>
      </c>
      <c r="C3" s="6" t="n">
        <v>5404935</v>
      </c>
    </row>
    <row r="4">
      <c r="A4" s="4" t="inlineStr">
        <is>
          <t>Stock-based compensation</t>
        </is>
      </c>
      <c r="B4" s="5" t="n">
        <v>0</v>
      </c>
      <c r="C4" s="5" t="n">
        <v>0</v>
      </c>
    </row>
    <row r="5">
      <c r="A5" s="4" t="inlineStr">
        <is>
          <t>Other temporary differences</t>
        </is>
      </c>
      <c r="B5" s="5" t="n">
        <v>0</v>
      </c>
      <c r="C5" s="5" t="n">
        <v>0</v>
      </c>
    </row>
    <row r="6">
      <c r="A6" s="4" t="inlineStr">
        <is>
          <t>Total deferred tax assets</t>
        </is>
      </c>
      <c r="B6" s="5" t="n">
        <v>10989604</v>
      </c>
      <c r="C6" s="5" t="n">
        <v>5404935</v>
      </c>
    </row>
    <row r="7">
      <c r="A7" s="4" t="inlineStr">
        <is>
          <t>Valuation allowance</t>
        </is>
      </c>
      <c r="B7" s="5" t="n">
        <v>-10989604</v>
      </c>
      <c r="C7" s="5" t="n">
        <v>-5404935</v>
      </c>
    </row>
    <row r="8">
      <c r="A8" s="4" t="inlineStr">
        <is>
          <t>Net deferred tax asset</t>
        </is>
      </c>
      <c r="B8" s="6" t="n">
        <v>0</v>
      </c>
      <c r="C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Dec. 31, 2020</t>
        </is>
      </c>
      <c r="C1" s="2" t="inlineStr">
        <is>
          <t>Dec. 31, 2019</t>
        </is>
      </c>
    </row>
    <row r="2">
      <c r="A2" s="3" t="inlineStr">
        <is>
          <t>CAPITAL STOCK (Details Narrative)</t>
        </is>
      </c>
    </row>
    <row r="3">
      <c r="A3" s="4" t="inlineStr">
        <is>
          <t>Common stock shares, authorized</t>
        </is>
      </c>
      <c r="B3" s="5" t="n">
        <v>1500000000</v>
      </c>
      <c r="C3" s="5" t="n">
        <v>1500000000</v>
      </c>
    </row>
    <row r="4">
      <c r="A4" s="4" t="inlineStr">
        <is>
          <t>Common stock shares, par value</t>
        </is>
      </c>
      <c r="B4" s="4" t="inlineStr">
        <is>
          <t>$ .00001</t>
        </is>
      </c>
      <c r="C4" s="4" t="inlineStr">
        <is>
          <t>$ .00001</t>
        </is>
      </c>
    </row>
    <row r="5">
      <c r="A5" s="4" t="inlineStr">
        <is>
          <t>Common stock shares, issued</t>
        </is>
      </c>
      <c r="B5" s="5" t="n">
        <v>836260638</v>
      </c>
      <c r="C5" s="5" t="n">
        <v>700836384</v>
      </c>
    </row>
    <row r="6">
      <c r="A6" s="4" t="inlineStr">
        <is>
          <t>Common stock shares, outstanding</t>
        </is>
      </c>
      <c r="B6" s="5" t="n">
        <v>836260638</v>
      </c>
      <c r="C6" s="5" t="n">
        <v>700836384</v>
      </c>
    </row>
    <row r="7">
      <c r="A7" s="4" t="inlineStr">
        <is>
          <t>Preferred stock shares, authorized</t>
        </is>
      </c>
      <c r="B7" s="5" t="n">
        <v>50000</v>
      </c>
      <c r="C7" s="5" t="n">
        <v>50000</v>
      </c>
    </row>
    <row r="8">
      <c r="A8" s="4" t="inlineStr">
        <is>
          <t>Preferred stock shares, par value</t>
        </is>
      </c>
      <c r="B8" s="4" t="inlineStr">
        <is>
          <t>$ .00001</t>
        </is>
      </c>
      <c r="C8" s="4" t="inlineStr">
        <is>
          <t>$ .00001</t>
        </is>
      </c>
    </row>
    <row r="9">
      <c r="A9" s="4" t="inlineStr">
        <is>
          <t>Preferred stock shares, issued</t>
        </is>
      </c>
      <c r="B9" s="5" t="n">
        <v>34289</v>
      </c>
      <c r="C9" s="5" t="n">
        <v>34289</v>
      </c>
    </row>
    <row r="10">
      <c r="A10" s="4" t="inlineStr">
        <is>
          <t>Preferred stock shares, outstanding</t>
        </is>
      </c>
      <c r="B10" s="5" t="n">
        <v>34289</v>
      </c>
      <c r="C10" s="5" t="n">
        <v>342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 TERM LOAN FROM THIRD PARTIES (Details) - USD ($)</t>
        </is>
      </c>
      <c r="B1" s="2" t="inlineStr">
        <is>
          <t>12 Months Ended</t>
        </is>
      </c>
    </row>
    <row r="2">
      <c r="B2" s="2" t="inlineStr">
        <is>
          <t>Dec. 31, 2020</t>
        </is>
      </c>
      <c r="C2" s="2" t="inlineStr">
        <is>
          <t>Dec. 31, 2019</t>
        </is>
      </c>
    </row>
    <row r="3">
      <c r="A3" s="4" t="inlineStr">
        <is>
          <t>B [Member] | 7/1/2016 [Member]</t>
        </is>
      </c>
    </row>
    <row r="4">
      <c r="A4" s="4" t="inlineStr">
        <is>
          <t>8% Interest</t>
        </is>
      </c>
      <c r="B4" s="6" t="n">
        <v>420</v>
      </c>
      <c r="C4" s="6" t="n">
        <v>560</v>
      </c>
    </row>
    <row r="5">
      <c r="A5" s="4" t="inlineStr">
        <is>
          <t>8% Interest amount</t>
        </is>
      </c>
      <c r="B5" s="5" t="n">
        <v>0</v>
      </c>
      <c r="C5" s="5" t="n">
        <v>8960</v>
      </c>
    </row>
    <row r="6">
      <c r="A6" s="4" t="inlineStr">
        <is>
          <t>Settled</t>
        </is>
      </c>
      <c r="B6" s="5" t="n">
        <v>-9380</v>
      </c>
    </row>
    <row r="7">
      <c r="A7" s="4" t="inlineStr">
        <is>
          <t>Loan</t>
        </is>
      </c>
      <c r="C7" s="5" t="n">
        <v>7000</v>
      </c>
    </row>
    <row r="8">
      <c r="A8" s="4" t="inlineStr">
        <is>
          <t>Loan amount</t>
        </is>
      </c>
      <c r="C8" s="5" t="n">
        <v>8400</v>
      </c>
    </row>
    <row r="9">
      <c r="A9" s="4" t="inlineStr">
        <is>
          <t>Total [Member]</t>
        </is>
      </c>
    </row>
    <row r="10">
      <c r="A10" s="4" t="inlineStr">
        <is>
          <t>8% Interest</t>
        </is>
      </c>
      <c r="B10" s="5" t="n">
        <v>2648</v>
      </c>
      <c r="C10" s="5" t="n">
        <v>2560</v>
      </c>
    </row>
    <row r="11">
      <c r="A11" s="4" t="inlineStr">
        <is>
          <t>8% Interest amount</t>
        </is>
      </c>
      <c r="B11" s="5" t="n">
        <v>18372</v>
      </c>
      <c r="C11" s="5" t="n">
        <v>40690</v>
      </c>
    </row>
    <row r="12">
      <c r="A12" s="4" t="inlineStr">
        <is>
          <t>Settled</t>
        </is>
      </c>
      <c r="B12" s="5" t="n">
        <v>-20780</v>
      </c>
    </row>
    <row r="13">
      <c r="A13" s="4" t="inlineStr">
        <is>
          <t>Loan</t>
        </is>
      </c>
      <c r="C13" s="5" t="n">
        <v>32000</v>
      </c>
    </row>
    <row r="14">
      <c r="A14" s="4" t="inlineStr">
        <is>
          <t>Loan amount</t>
        </is>
      </c>
      <c r="C14" s="5" t="n">
        <v>38400</v>
      </c>
    </row>
    <row r="15">
      <c r="A15" s="4" t="inlineStr">
        <is>
          <t>A [Member] | 7/1/2016 [Member]</t>
        </is>
      </c>
    </row>
    <row r="16">
      <c r="A16" s="4" t="inlineStr">
        <is>
          <t>8% Interest</t>
        </is>
      </c>
      <c r="B16" s="5" t="n">
        <v>2228</v>
      </c>
      <c r="C16" s="5" t="n">
        <v>2000</v>
      </c>
    </row>
    <row r="17">
      <c r="A17" s="4" t="inlineStr">
        <is>
          <t>8% Interest amount</t>
        </is>
      </c>
      <c r="B17" s="5" t="n">
        <v>18372</v>
      </c>
      <c r="C17" s="5" t="n">
        <v>32000</v>
      </c>
    </row>
    <row r="18">
      <c r="A18" s="4" t="inlineStr">
        <is>
          <t>Settled</t>
        </is>
      </c>
      <c r="B18" s="6" t="n">
        <v>-11400</v>
      </c>
    </row>
    <row r="19">
      <c r="A19" s="4" t="inlineStr">
        <is>
          <t>Loan</t>
        </is>
      </c>
      <c r="C19" s="5" t="n">
        <v>25000</v>
      </c>
    </row>
    <row r="20">
      <c r="A20" s="4" t="inlineStr">
        <is>
          <t>Loan amount</t>
        </is>
      </c>
      <c r="C20" s="6" t="n">
        <v>3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SHORT TERM LOANS (Details Narrative)</t>
        </is>
      </c>
      <c r="B1" s="2" t="inlineStr">
        <is>
          <t>12 Months Ended</t>
        </is>
      </c>
    </row>
    <row r="2">
      <c r="B2" s="2" t="inlineStr">
        <is>
          <t>Dec. 31, 2020USD ($)</t>
        </is>
      </c>
    </row>
    <row r="3">
      <c r="A3" s="3" t="inlineStr">
        <is>
          <t>SHORT TERM LOANS (Details Narrative)</t>
        </is>
      </c>
    </row>
    <row r="4">
      <c r="A4" s="4" t="inlineStr">
        <is>
          <t>Issue date</t>
        </is>
      </c>
      <c r="B4" s="4" t="inlineStr">
        <is>
          <t>Jan. 9,
		2020</t>
        </is>
      </c>
    </row>
    <row r="5">
      <c r="A5" s="4" t="inlineStr">
        <is>
          <t>Terms</t>
        </is>
      </c>
      <c r="B5" s="4" t="inlineStr">
        <is>
          <t>12 months</t>
        </is>
      </c>
    </row>
    <row r="6">
      <c r="A6" s="4" t="inlineStr">
        <is>
          <t>Interest payable</t>
        </is>
      </c>
      <c r="B6" s="6" t="n">
        <v>289342</v>
      </c>
    </row>
    <row r="7">
      <c r="A7" s="4" t="inlineStr">
        <is>
          <t>Maturity date for short-term loan</t>
        </is>
      </c>
      <c r="B7" s="4" t="inlineStr">
        <is>
          <t>Jan. 27,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BA LOANS (Details Narrative)</t>
        </is>
      </c>
      <c r="B1" s="2" t="inlineStr">
        <is>
          <t>12 Months Ended</t>
        </is>
      </c>
    </row>
    <row r="2">
      <c r="B2" s="2" t="inlineStr">
        <is>
          <t>Dec. 31, 2020USD ($)</t>
        </is>
      </c>
    </row>
    <row r="3">
      <c r="A3" s="4" t="inlineStr">
        <is>
          <t>Issue date</t>
        </is>
      </c>
      <c r="B3" s="4" t="inlineStr">
        <is>
          <t>Jan. 9,
		2020</t>
        </is>
      </c>
    </row>
    <row r="4">
      <c r="A4" s="4" t="inlineStr">
        <is>
          <t>Terms</t>
        </is>
      </c>
      <c r="B4" s="4" t="inlineStr">
        <is>
          <t>12 months</t>
        </is>
      </c>
    </row>
    <row r="5">
      <c r="A5" s="4" t="inlineStr">
        <is>
          <t>Small Business Administration ("SBA") Loan [Member] | Paycheck Protection Program [Member]</t>
        </is>
      </c>
    </row>
    <row r="6">
      <c r="A6" s="4" t="inlineStr">
        <is>
          <t>Principal value</t>
        </is>
      </c>
      <c r="B6" s="6" t="n">
        <v>138404</v>
      </c>
    </row>
    <row r="7">
      <c r="A7" s="4" t="inlineStr">
        <is>
          <t>Accrues interest</t>
        </is>
      </c>
      <c r="B7" s="4" t="inlineStr">
        <is>
          <t>1.00%</t>
        </is>
      </c>
    </row>
    <row r="8">
      <c r="A8" s="4" t="inlineStr">
        <is>
          <t>Issue date</t>
        </is>
      </c>
      <c r="B8" s="4" t="inlineStr">
        <is>
          <t>Mar. 5,
		2020</t>
        </is>
      </c>
    </row>
    <row r="9">
      <c r="A9" s="4" t="inlineStr">
        <is>
          <t>Terms</t>
        </is>
      </c>
      <c r="B9" s="4" t="inlineStr">
        <is>
          <t>2 years</t>
        </is>
      </c>
    </row>
    <row r="10">
      <c r="A10" s="4" t="inlineStr">
        <is>
          <t>Small Business Administration ("SBA") Loan [Member] | Economic Injury Disaster Loan [Member]</t>
        </is>
      </c>
    </row>
    <row r="11">
      <c r="A11" s="4" t="inlineStr">
        <is>
          <t>Principal value</t>
        </is>
      </c>
      <c r="B11" s="6" t="n">
        <v>150000</v>
      </c>
    </row>
    <row r="12">
      <c r="A12" s="4" t="inlineStr">
        <is>
          <t>Accrues interest</t>
        </is>
      </c>
      <c r="B12" s="4" t="inlineStr">
        <is>
          <t>3.75%</t>
        </is>
      </c>
    </row>
    <row r="13">
      <c r="A13" s="4" t="inlineStr">
        <is>
          <t>Issue date</t>
        </is>
      </c>
      <c r="B13" s="4" t="inlineStr">
        <is>
          <t>Jun. 18,
		2020</t>
        </is>
      </c>
    </row>
    <row r="14">
      <c r="A14" s="4" t="inlineStr">
        <is>
          <t>Terms</t>
        </is>
      </c>
      <c r="B14" s="4" t="inlineStr">
        <is>
          <t>30 years</t>
        </is>
      </c>
    </row>
    <row r="15">
      <c r="A15" s="4" t="inlineStr">
        <is>
          <t>Installment payments, including principal and interest</t>
        </is>
      </c>
      <c r="B15" s="6" t="n">
        <v>7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s>
  <sheetData>
    <row r="1">
      <c r="A1" s="1" t="inlineStr">
        <is>
          <t>NOTES PAYABL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ORT TERM LOANS</t>
        </is>
      </c>
    </row>
    <row r="4">
      <c r="A4" s="4" t="inlineStr">
        <is>
          <t>Interest Waived</t>
        </is>
      </c>
      <c r="B4" s="6" t="n">
        <v>4764</v>
      </c>
      <c r="C4" s="6" t="n">
        <v>4770</v>
      </c>
      <c r="D4" s="6" t="n">
        <v>4351</v>
      </c>
      <c r="E4" s="6" t="n">
        <v>7318</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30" customWidth="1" min="1" max="1"/>
    <col width="37" customWidth="1" min="2" max="2"/>
  </cols>
  <sheetData>
    <row r="1">
      <c r="A1" s="1" t="inlineStr">
        <is>
          <t>NOTES PAYABLE (Details 1)</t>
        </is>
      </c>
      <c r="B1" s="2" t="inlineStr">
        <is>
          <t>12 Months Ended</t>
        </is>
      </c>
    </row>
    <row r="2">
      <c r="B2" s="2" t="inlineStr">
        <is>
          <t>Dec. 31, 2020USD ($)$ / sharesshares</t>
        </is>
      </c>
    </row>
    <row r="3">
      <c r="A3" s="4" t="inlineStr">
        <is>
          <t>August 20, 2020 [Member]</t>
        </is>
      </c>
    </row>
    <row r="4">
      <c r="A4" s="4" t="inlineStr">
        <is>
          <t>Amount Converted | $</t>
        </is>
      </c>
      <c r="B4" s="6" t="n">
        <v>82248</v>
      </c>
    </row>
    <row r="5">
      <c r="A5" s="4" t="inlineStr">
        <is>
          <t>Quantity of Shares | shares</t>
        </is>
      </c>
      <c r="B5" s="5" t="n">
        <v>24000000</v>
      </c>
    </row>
    <row r="6">
      <c r="A6" s="4" t="inlineStr">
        <is>
          <t>Conversion Price | $ / shares</t>
        </is>
      </c>
      <c r="B6" s="9" t="n">
        <v>0.003</v>
      </c>
    </row>
    <row r="7">
      <c r="A7" s="4" t="inlineStr">
        <is>
          <t>July 8, 2020 [Member]</t>
        </is>
      </c>
    </row>
    <row r="8">
      <c r="A8" s="4" t="inlineStr">
        <is>
          <t>Amount Converted | $</t>
        </is>
      </c>
      <c r="B8" s="6" t="n">
        <v>82248</v>
      </c>
    </row>
    <row r="9">
      <c r="A9" s="4" t="inlineStr">
        <is>
          <t>Quantity of Shares | shares</t>
        </is>
      </c>
      <c r="B9" s="5" t="n">
        <v>24000000</v>
      </c>
    </row>
    <row r="10">
      <c r="A10" s="4" t="inlineStr">
        <is>
          <t>Conversion Price | $ / shares</t>
        </is>
      </c>
      <c r="B10" s="9" t="n">
        <v>0.003</v>
      </c>
    </row>
    <row r="11">
      <c r="A11" s="4" t="inlineStr">
        <is>
          <t>February 2, 2020 [Member]</t>
        </is>
      </c>
    </row>
    <row r="12">
      <c r="A12" s="4" t="inlineStr">
        <is>
          <t>Amount Converted | $</t>
        </is>
      </c>
      <c r="B12" s="6" t="n">
        <v>92529</v>
      </c>
    </row>
    <row r="13">
      <c r="A13" s="4" t="inlineStr">
        <is>
          <t>Quantity of Shares | shares</t>
        </is>
      </c>
      <c r="B13" s="5" t="n">
        <v>27000000</v>
      </c>
    </row>
    <row r="14">
      <c r="A14" s="4" t="inlineStr">
        <is>
          <t>Conversion Price | $ / shares</t>
        </is>
      </c>
      <c r="B14" s="9" t="n">
        <v>0.003</v>
      </c>
    </row>
    <row r="15">
      <c r="A15" s="4" t="inlineStr">
        <is>
          <t>May 29, 2018 [Member]</t>
        </is>
      </c>
    </row>
    <row r="16">
      <c r="A16" s="4" t="inlineStr">
        <is>
          <t>Amount Converted | $</t>
        </is>
      </c>
      <c r="B16" s="6" t="n">
        <v>75000</v>
      </c>
    </row>
    <row r="17">
      <c r="A17" s="4" t="inlineStr">
        <is>
          <t>Quantity of Shares | shares</t>
        </is>
      </c>
      <c r="B17" s="5" t="n">
        <v>25000000</v>
      </c>
    </row>
    <row r="18">
      <c r="A18" s="4" t="inlineStr">
        <is>
          <t>Conversion Price | $ / shares</t>
        </is>
      </c>
      <c r="B18" s="9" t="n">
        <v>0.003</v>
      </c>
    </row>
    <row r="19">
      <c r="A19" s="4" t="inlineStr">
        <is>
          <t>June 5, 2018 [Member]</t>
        </is>
      </c>
    </row>
    <row r="20">
      <c r="A20" s="4" t="inlineStr">
        <is>
          <t>Amount Converted | $</t>
        </is>
      </c>
      <c r="B20" s="6" t="n">
        <v>75000</v>
      </c>
    </row>
    <row r="21">
      <c r="A21" s="4" t="inlineStr">
        <is>
          <t>Quantity of Shares | shares</t>
        </is>
      </c>
      <c r="B21" s="5" t="n">
        <v>25000000</v>
      </c>
    </row>
    <row r="22">
      <c r="A22" s="4" t="inlineStr">
        <is>
          <t>Conversion Price | $ / shares</t>
        </is>
      </c>
      <c r="B22" s="9" t="n">
        <v>0.003</v>
      </c>
    </row>
    <row r="23">
      <c r="A23" s="4" t="inlineStr">
        <is>
          <t>December 4, 2018 [Member]</t>
        </is>
      </c>
    </row>
    <row r="24">
      <c r="A24" s="4" t="inlineStr">
        <is>
          <t>Amount Converted | $</t>
        </is>
      </c>
      <c r="B24" s="6" t="n">
        <v>4650</v>
      </c>
    </row>
    <row r="25">
      <c r="A25" s="4" t="inlineStr">
        <is>
          <t>Quantity of Shares | shares</t>
        </is>
      </c>
      <c r="B25" s="5" t="n">
        <v>1550000</v>
      </c>
    </row>
    <row r="26">
      <c r="A26" s="4" t="inlineStr">
        <is>
          <t>Conversion Price | $ / shares</t>
        </is>
      </c>
      <c r="B26" s="9" t="n">
        <v>0.003</v>
      </c>
    </row>
    <row r="27">
      <c r="A27" s="4" t="inlineStr">
        <is>
          <t>December 14, 2018 [Member]</t>
        </is>
      </c>
    </row>
    <row r="28">
      <c r="A28" s="4" t="inlineStr">
        <is>
          <t>Amount Converted | $</t>
        </is>
      </c>
      <c r="B28" s="6" t="n">
        <v>18000</v>
      </c>
    </row>
    <row r="29">
      <c r="A29" s="4" t="inlineStr">
        <is>
          <t>Quantity of Shares | shares</t>
        </is>
      </c>
      <c r="B29" s="5" t="n">
        <v>6000000</v>
      </c>
    </row>
    <row r="30">
      <c r="A30" s="4" t="inlineStr">
        <is>
          <t>Conversion Price | $ / shares</t>
        </is>
      </c>
      <c r="B30" s="9" t="n">
        <v>0.003</v>
      </c>
    </row>
    <row r="31">
      <c r="A31" s="4" t="inlineStr">
        <is>
          <t>December 20, 2018 [Member]</t>
        </is>
      </c>
    </row>
    <row r="32">
      <c r="A32" s="4" t="inlineStr">
        <is>
          <t>Amount Converted | $</t>
        </is>
      </c>
      <c r="B32" s="6" t="n">
        <v>37000</v>
      </c>
    </row>
    <row r="33">
      <c r="A33" s="4" t="inlineStr">
        <is>
          <t>Quantity of Shares | shares</t>
        </is>
      </c>
      <c r="B33" s="5" t="n">
        <v>12333334</v>
      </c>
    </row>
    <row r="34">
      <c r="A34" s="4" t="inlineStr">
        <is>
          <t>Conversion Price | $ / shares</t>
        </is>
      </c>
      <c r="B34" s="9" t="n">
        <v>0.003</v>
      </c>
    </row>
    <row r="35">
      <c r="A35" s="4" t="inlineStr">
        <is>
          <t>April 17, 2019 [Member]</t>
        </is>
      </c>
    </row>
    <row r="36">
      <c r="A36" s="4" t="inlineStr">
        <is>
          <t>Amount Converted | $</t>
        </is>
      </c>
      <c r="B36" s="6" t="n">
        <v>138150</v>
      </c>
    </row>
    <row r="37">
      <c r="A37" s="4" t="inlineStr">
        <is>
          <t>Quantity of Shares | shares</t>
        </is>
      </c>
      <c r="B37" s="5" t="n">
        <v>46050000</v>
      </c>
    </row>
    <row r="38">
      <c r="A38" s="4" t="inlineStr">
        <is>
          <t>Conversion Price | $ / shares</t>
        </is>
      </c>
      <c r="B38" s="9" t="n">
        <v>0.003</v>
      </c>
    </row>
    <row r="39">
      <c r="A39" s="4" t="inlineStr">
        <is>
          <t>June 26, 2019 [Member]</t>
        </is>
      </c>
    </row>
    <row r="40">
      <c r="A40" s="4" t="inlineStr">
        <is>
          <t>Amount Converted | $</t>
        </is>
      </c>
      <c r="B40" s="6" t="n">
        <v>78000</v>
      </c>
    </row>
    <row r="41">
      <c r="A41" s="4" t="inlineStr">
        <is>
          <t>Quantity of Shares | shares</t>
        </is>
      </c>
      <c r="B41" s="5" t="n">
        <v>26000000</v>
      </c>
    </row>
    <row r="42">
      <c r="A42" s="4" t="inlineStr">
        <is>
          <t>Conversion Price | $ / shares</t>
        </is>
      </c>
      <c r="B42" s="9" t="n">
        <v>0.003</v>
      </c>
    </row>
    <row r="43">
      <c r="A43" s="4" t="inlineStr">
        <is>
          <t>December 22, 2016 [Member]</t>
        </is>
      </c>
    </row>
    <row r="44">
      <c r="A44" s="4" t="inlineStr">
        <is>
          <t>Amount Converted | $</t>
        </is>
      </c>
      <c r="B44" s="6" t="n">
        <v>8800</v>
      </c>
    </row>
    <row r="45">
      <c r="A45" s="4" t="inlineStr">
        <is>
          <t>Quantity of Shares | shares</t>
        </is>
      </c>
      <c r="B45" s="5" t="n">
        <v>10000000</v>
      </c>
    </row>
    <row r="46">
      <c r="A46" s="4" t="inlineStr">
        <is>
          <t>Conversion Price | $ / shares</t>
        </is>
      </c>
      <c r="B46" s="7" t="n">
        <v>0.00088</v>
      </c>
    </row>
    <row r="47">
      <c r="A47" s="4" t="inlineStr">
        <is>
          <t>July 5, 2017 [Member]</t>
        </is>
      </c>
    </row>
    <row r="48">
      <c r="A48" s="4" t="inlineStr">
        <is>
          <t>Amount Converted | $</t>
        </is>
      </c>
      <c r="B48" s="6" t="n">
        <v>126000</v>
      </c>
    </row>
    <row r="49">
      <c r="A49" s="4" t="inlineStr">
        <is>
          <t>Quantity of Shares | shares</t>
        </is>
      </c>
      <c r="B49" s="5" t="n">
        <v>42000000</v>
      </c>
    </row>
    <row r="50">
      <c r="A50" s="4" t="inlineStr">
        <is>
          <t>Conversion Price | $ / shares</t>
        </is>
      </c>
      <c r="B50" s="9" t="n">
        <v>0.003</v>
      </c>
    </row>
    <row r="51">
      <c r="A51" s="4" t="inlineStr">
        <is>
          <t>September 27, 2017 [Member]</t>
        </is>
      </c>
    </row>
    <row r="52">
      <c r="A52" s="4" t="inlineStr">
        <is>
          <t>Amount Converted | $</t>
        </is>
      </c>
      <c r="B52" s="6" t="n">
        <v>120000</v>
      </c>
    </row>
    <row r="53">
      <c r="A53" s="4" t="inlineStr">
        <is>
          <t>Quantity of Shares | shares</t>
        </is>
      </c>
      <c r="B53" s="5" t="n">
        <v>40000000</v>
      </c>
    </row>
    <row r="54">
      <c r="A54" s="4" t="inlineStr">
        <is>
          <t>Conversion Price | $ / shares</t>
        </is>
      </c>
      <c r="B54" s="9" t="n">
        <v>0.003</v>
      </c>
    </row>
    <row r="55">
      <c r="A55" s="4" t="inlineStr">
        <is>
          <t>February 2, 2018 [Member]</t>
        </is>
      </c>
    </row>
    <row r="56">
      <c r="A56" s="4" t="inlineStr">
        <is>
          <t>Amount Converted | $</t>
        </is>
      </c>
      <c r="B56" s="6" t="n">
        <v>75000</v>
      </c>
    </row>
    <row r="57">
      <c r="A57" s="4" t="inlineStr">
        <is>
          <t>Quantity of Shares | shares</t>
        </is>
      </c>
      <c r="B57" s="5" t="n">
        <v>25000000</v>
      </c>
    </row>
    <row r="58">
      <c r="A58" s="4" t="inlineStr">
        <is>
          <t>Conversion Price | $ / shares</t>
        </is>
      </c>
      <c r="B58" s="9" t="n">
        <v>0.003</v>
      </c>
    </row>
    <row r="59">
      <c r="A59" s="4" t="inlineStr">
        <is>
          <t>November 8, 2016 [Member]</t>
        </is>
      </c>
    </row>
    <row r="60">
      <c r="A60" s="4" t="inlineStr">
        <is>
          <t>Amount Converted | $</t>
        </is>
      </c>
      <c r="B60" s="6" t="n">
        <v>3800</v>
      </c>
    </row>
    <row r="61">
      <c r="A61" s="4" t="inlineStr">
        <is>
          <t>Quantity of Shares | shares</t>
        </is>
      </c>
      <c r="B61" s="5" t="n">
        <v>2500000</v>
      </c>
    </row>
    <row r="62">
      <c r="A62" s="4" t="inlineStr">
        <is>
          <t>Conversion Price | $ / shares</t>
        </is>
      </c>
      <c r="B62" s="7" t="n">
        <v>0.00152</v>
      </c>
    </row>
    <row r="63">
      <c r="A63" s="4" t="inlineStr">
        <is>
          <t>August 13, 2014 [Member]</t>
        </is>
      </c>
    </row>
    <row r="64">
      <c r="A64" s="4" t="inlineStr">
        <is>
          <t>Amount Converted | $</t>
        </is>
      </c>
      <c r="B64" s="6" t="n">
        <v>51561</v>
      </c>
    </row>
    <row r="65">
      <c r="A65" s="4" t="inlineStr">
        <is>
          <t>Quantity of Shares | shares</t>
        </is>
      </c>
      <c r="B65" s="5" t="n">
        <v>161127812</v>
      </c>
    </row>
    <row r="66">
      <c r="A66" s="4" t="inlineStr">
        <is>
          <t>Conversion Price | $ / shares</t>
        </is>
      </c>
      <c r="B66" s="7" t="n">
        <v>0.00032</v>
      </c>
    </row>
    <row r="67">
      <c r="A67" s="4" t="inlineStr">
        <is>
          <t>August 2, 2016 [Member]</t>
        </is>
      </c>
    </row>
    <row r="68">
      <c r="A68" s="4" t="inlineStr">
        <is>
          <t>Amount Converted | $</t>
        </is>
      </c>
      <c r="B68" s="6" t="n">
        <v>5400</v>
      </c>
    </row>
    <row r="69">
      <c r="A69" s="4" t="inlineStr">
        <is>
          <t>Quantity of Shares | shares</t>
        </is>
      </c>
      <c r="B69" s="5" t="n">
        <v>4500000</v>
      </c>
    </row>
    <row r="70">
      <c r="A70" s="4" t="inlineStr">
        <is>
          <t>Conversion Price | $ / shares</t>
        </is>
      </c>
      <c r="B70" s="10" t="n">
        <v>0.0012</v>
      </c>
    </row>
    <row r="71">
      <c r="A71" s="4" t="inlineStr">
        <is>
          <t>April 4, 2016 [Member]</t>
        </is>
      </c>
    </row>
    <row r="72">
      <c r="A72" s="4" t="inlineStr">
        <is>
          <t>Amount Converted | $</t>
        </is>
      </c>
      <c r="B72" s="6" t="n">
        <v>11000</v>
      </c>
    </row>
    <row r="73">
      <c r="A73" s="4" t="inlineStr">
        <is>
          <t>Quantity of Shares | shares</t>
        </is>
      </c>
      <c r="B73" s="5" t="n">
        <v>2750000</v>
      </c>
    </row>
    <row r="74">
      <c r="A74" s="4" t="inlineStr">
        <is>
          <t>Conversion Price | $ / shares</t>
        </is>
      </c>
      <c r="B74" s="9" t="n">
        <v>0.0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Feb. 08, 2019</t>
        </is>
      </c>
      <c r="C1" s="2" t="inlineStr">
        <is>
          <t>Feb. 17, 2019</t>
        </is>
      </c>
      <c r="D1" s="2" t="inlineStr">
        <is>
          <t>Dec. 18, 2018</t>
        </is>
      </c>
      <c r="E1" s="2" t="inlineStr">
        <is>
          <t>Oct. 31, 2018</t>
        </is>
      </c>
      <c r="F1" s="2" t="inlineStr">
        <is>
          <t>Oct. 25, 2018</t>
        </is>
      </c>
      <c r="G1" s="2" t="inlineStr">
        <is>
          <t>Dec. 31, 2020</t>
        </is>
      </c>
      <c r="H1" s="2" t="inlineStr">
        <is>
          <t>Dec. 31, 2019</t>
        </is>
      </c>
      <c r="I1" s="2" t="inlineStr">
        <is>
          <t>Dec. 31, 2018</t>
        </is>
      </c>
      <c r="J1" s="2" t="inlineStr">
        <is>
          <t>Dec. 31, 2017</t>
        </is>
      </c>
    </row>
    <row r="2">
      <c r="A2" s="4" t="inlineStr">
        <is>
          <t>Converted into common stock</t>
        </is>
      </c>
      <c r="G2" s="6" t="n">
        <v>174777</v>
      </c>
      <c r="H2" s="6" t="n">
        <v>216150</v>
      </c>
      <c r="I2" s="6" t="n">
        <v>284650</v>
      </c>
      <c r="J2" s="6" t="n">
        <v>246000</v>
      </c>
    </row>
    <row r="3">
      <c r="A3" s="4" t="inlineStr">
        <is>
          <t>Amount received</t>
        </is>
      </c>
      <c r="D3" s="6" t="n">
        <v>825000</v>
      </c>
      <c r="E3" s="6" t="n">
        <v>1400000</v>
      </c>
    </row>
    <row r="4">
      <c r="A4" s="4" t="inlineStr">
        <is>
          <t>Tranche Four [Member]</t>
        </is>
      </c>
    </row>
    <row r="5">
      <c r="A5" s="4" t="inlineStr">
        <is>
          <t>Accrued interest charges fees and costs</t>
        </is>
      </c>
      <c r="F5" s="6" t="n">
        <v>1100000</v>
      </c>
    </row>
    <row r="6">
      <c r="A6" s="4" t="inlineStr">
        <is>
          <t>Tranche One [Member]</t>
        </is>
      </c>
    </row>
    <row r="7">
      <c r="A7" s="4" t="inlineStr">
        <is>
          <t>Accrued interest charges fees and costs</t>
        </is>
      </c>
      <c r="B7" s="6" t="n">
        <v>1125000</v>
      </c>
      <c r="F7" s="5" t="n">
        <v>1400000</v>
      </c>
    </row>
    <row r="8">
      <c r="A8" s="4" t="inlineStr">
        <is>
          <t>Tranche Two [Member]</t>
        </is>
      </c>
    </row>
    <row r="9">
      <c r="A9" s="4" t="inlineStr">
        <is>
          <t>Accrued interest charges fees and costs</t>
        </is>
      </c>
      <c r="B9" s="5" t="n">
        <v>500000</v>
      </c>
      <c r="F9" s="5" t="n">
        <v>1375000</v>
      </c>
    </row>
    <row r="10">
      <c r="A10" s="4" t="inlineStr">
        <is>
          <t>Tranche Three [Member]</t>
        </is>
      </c>
    </row>
    <row r="11">
      <c r="A11" s="4" t="inlineStr">
        <is>
          <t>Accrued interest charges fees and costs</t>
        </is>
      </c>
      <c r="B11" s="5" t="n">
        <v>1650000</v>
      </c>
      <c r="F11" s="5" t="n">
        <v>550000</v>
      </c>
    </row>
    <row r="12">
      <c r="A12" s="4" t="inlineStr">
        <is>
          <t>Illiad Research &amp; Trading LP [Member]</t>
        </is>
      </c>
    </row>
    <row r="13">
      <c r="A13" s="4" t="inlineStr">
        <is>
          <t>Accrued interest</t>
        </is>
      </c>
      <c r="G13" s="5" t="n">
        <v>261655</v>
      </c>
      <c r="H13" s="5" t="n">
        <v>222500</v>
      </c>
      <c r="I13" s="6" t="n">
        <v>18410</v>
      </c>
    </row>
    <row r="14">
      <c r="A14" s="4" t="inlineStr">
        <is>
          <t>Face amount</t>
        </is>
      </c>
      <c r="B14" s="6" t="n">
        <v>3325000</v>
      </c>
      <c r="F14" s="6" t="n">
        <v>5525000</v>
      </c>
    </row>
    <row r="15">
      <c r="A15" s="4" t="inlineStr">
        <is>
          <t>Fixed conversion rate</t>
        </is>
      </c>
      <c r="B15" s="11" t="n">
        <v>0.45</v>
      </c>
      <c r="F15" s="11" t="n">
        <v>0.45</v>
      </c>
    </row>
    <row r="16">
      <c r="A16" s="4" t="inlineStr">
        <is>
          <t>Accrues interest</t>
        </is>
      </c>
      <c r="B16" s="4" t="inlineStr">
        <is>
          <t>10.00%</t>
        </is>
      </c>
      <c r="F16" s="4" t="inlineStr">
        <is>
          <t>10.00%</t>
        </is>
      </c>
    </row>
    <row r="17">
      <c r="A17" s="4" t="inlineStr">
        <is>
          <t>Original issue discount</t>
        </is>
      </c>
      <c r="B17" s="6" t="n">
        <v>300000</v>
      </c>
      <c r="F17" s="6" t="n">
        <v>500000</v>
      </c>
    </row>
    <row r="18">
      <c r="A18" s="4" t="inlineStr">
        <is>
          <t>Illiad Research &amp; Trading LP [Member] | Note issued [Member]</t>
        </is>
      </c>
    </row>
    <row r="19">
      <c r="A19" s="4" t="inlineStr">
        <is>
          <t>Amount received</t>
        </is>
      </c>
      <c r="C19" s="6" t="n">
        <v>1125000</v>
      </c>
    </row>
    <row r="20">
      <c r="A20" s="4" t="inlineStr">
        <is>
          <t>Accrued interest</t>
        </is>
      </c>
      <c r="G20" s="6" t="n">
        <v>112500</v>
      </c>
      <c r="H20" s="6" t="n">
        <v>99555</v>
      </c>
    </row>
    <row r="21">
      <c r="A21" s="4" t="inlineStr">
        <is>
          <t>Sign N Drive Auto Mall, Inc. [Member]</t>
        </is>
      </c>
    </row>
    <row r="22">
      <c r="A22" s="4" t="inlineStr">
        <is>
          <t>Fixed conversion rate</t>
        </is>
      </c>
      <c r="G22" s="9" t="n">
        <v>0.003</v>
      </c>
    </row>
    <row r="23">
      <c r="A23" s="4" t="inlineStr">
        <is>
          <t>Principal value</t>
        </is>
      </c>
      <c r="G23" s="6" t="n">
        <v>18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s>
  <sheetData>
    <row r="1">
      <c r="A1" s="1" t="inlineStr">
        <is>
          <t>MANAGEMENT ASSERTIONS ON COURT CASES (Details Narrative) - USD ($)</t>
        </is>
      </c>
      <c r="B1" s="2" t="inlineStr">
        <is>
          <t>Oct. 22, 2020</t>
        </is>
      </c>
      <c r="C1" s="2" t="inlineStr">
        <is>
          <t>Aug. 27, 2020</t>
        </is>
      </c>
      <c r="D1" s="2" t="inlineStr">
        <is>
          <t>Aug. 17, 2020</t>
        </is>
      </c>
      <c r="E1" s="2" t="inlineStr">
        <is>
          <t>Dec. 31, 2020</t>
        </is>
      </c>
      <c r="F1" s="2" t="inlineStr">
        <is>
          <t>Apr. 22, 2020</t>
        </is>
      </c>
    </row>
    <row r="2">
      <c r="A2" s="4" t="inlineStr">
        <is>
          <t>Settlement, Descriptions</t>
        </is>
      </c>
      <c r="E2" s="4" t="inlineStr">
        <is>
          <t xml:space="preserve">Pursuant to the settlement agreement the Company agreed to issue a $10 voucher to purported class members, pay the named plaintiff $5,000 and pay the law firms that brought the suit $200,000 in legal fees </t>
        </is>
      </c>
    </row>
    <row r="3">
      <c r="A3" s="4" t="inlineStr">
        <is>
          <t>Damages</t>
        </is>
      </c>
      <c r="E3" s="6" t="n">
        <v>34825</v>
      </c>
    </row>
    <row r="4">
      <c r="A4" s="4" t="inlineStr">
        <is>
          <t>Southridge Partners II Limited [Member ] | SND Auto Group, Inc [Member ]</t>
        </is>
      </c>
    </row>
    <row r="5">
      <c r="A5" s="4" t="inlineStr">
        <is>
          <t>Damages</t>
        </is>
      </c>
      <c r="E5" s="5" t="n">
        <v>743150</v>
      </c>
    </row>
    <row r="6">
      <c r="A6" s="4" t="inlineStr">
        <is>
          <t>JP Carey Limited Partners [Member]</t>
        </is>
      </c>
    </row>
    <row r="7">
      <c r="A7" s="4" t="inlineStr">
        <is>
          <t>Damages</t>
        </is>
      </c>
      <c r="E7" s="6" t="n">
        <v>573890</v>
      </c>
    </row>
    <row r="8">
      <c r="A8" s="4" t="inlineStr">
        <is>
          <t>Shares issued upon settlement</t>
        </is>
      </c>
      <c r="C8" s="5" t="n">
        <v>38000000</v>
      </c>
      <c r="D8" s="5" t="n">
        <v>28000000</v>
      </c>
    </row>
    <row r="9">
      <c r="A9" s="4" t="inlineStr">
        <is>
          <t>Share issued upon settlement, value</t>
        </is>
      </c>
      <c r="C9" s="6" t="n">
        <v>296400</v>
      </c>
      <c r="D9" s="6" t="n">
        <v>379752</v>
      </c>
    </row>
    <row r="10">
      <c r="A10" s="4" t="inlineStr">
        <is>
          <t>First Capital Venture Co. [Member]</t>
        </is>
      </c>
    </row>
    <row r="11">
      <c r="A11" s="4" t="inlineStr">
        <is>
          <t>Return amount of lawsuit</t>
        </is>
      </c>
      <c r="F11" s="6" t="n">
        <v>649312</v>
      </c>
    </row>
    <row r="12">
      <c r="A12" s="4" t="inlineStr">
        <is>
          <t>Mammoth Corporation [Member]</t>
        </is>
      </c>
    </row>
    <row r="13">
      <c r="A13" s="4" t="inlineStr">
        <is>
          <t>Shares issued upon settlement</t>
        </is>
      </c>
      <c r="B13" s="5" t="n">
        <v>28000000</v>
      </c>
    </row>
    <row r="14">
      <c r="A14" s="4" t="inlineStr">
        <is>
          <t>Share issued upon settlement, value</t>
        </is>
      </c>
      <c r="B14" s="6" t="n">
        <v>315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STATEMENT - USD ($)</t>
        </is>
      </c>
      <c r="B1" s="2" t="inlineStr">
        <is>
          <t>12 Months Ended</t>
        </is>
      </c>
    </row>
    <row r="2">
      <c r="B2" s="2" t="inlineStr">
        <is>
          <t>Dec. 31, 2020</t>
        </is>
      </c>
      <c r="C2" s="2" t="inlineStr">
        <is>
          <t>Dec. 31, 2019</t>
        </is>
      </c>
    </row>
    <row r="3">
      <c r="A3" s="3" t="inlineStr">
        <is>
          <t>Revenue</t>
        </is>
      </c>
    </row>
    <row r="4">
      <c r="A4" s="4" t="inlineStr">
        <is>
          <t>Sales</t>
        </is>
      </c>
      <c r="B4" s="6" t="n">
        <v>9680543</v>
      </c>
      <c r="C4" s="6" t="n">
        <v>15060840</v>
      </c>
    </row>
    <row r="5">
      <c r="A5" s="4" t="inlineStr">
        <is>
          <t>Cost of goods sold</t>
        </is>
      </c>
      <c r="B5" s="5" t="n">
        <v>6252339</v>
      </c>
      <c r="C5" s="5" t="n">
        <v>10244236</v>
      </c>
    </row>
    <row r="6">
      <c r="A6" s="4" t="inlineStr">
        <is>
          <t>Gross profit</t>
        </is>
      </c>
      <c r="B6" s="5" t="n">
        <v>3428205</v>
      </c>
      <c r="C6" s="5" t="n">
        <v>4816604</v>
      </c>
    </row>
    <row r="7">
      <c r="A7" s="3" t="inlineStr">
        <is>
          <t>Operating expenses</t>
        </is>
      </c>
    </row>
    <row r="8">
      <c r="A8" s="4" t="inlineStr">
        <is>
          <t>Research and development</t>
        </is>
      </c>
      <c r="B8" s="5" t="n">
        <v>0</v>
      </c>
      <c r="C8" s="5" t="n">
        <v>0</v>
      </c>
    </row>
    <row r="9">
      <c r="A9" s="4" t="inlineStr">
        <is>
          <t>Freight Out and Merchant Account Charges</t>
        </is>
      </c>
      <c r="B9" s="5" t="n">
        <v>1891757</v>
      </c>
      <c r="C9" s="5" t="n">
        <v>1948505</v>
      </c>
    </row>
    <row r="10">
      <c r="A10" s="4" t="inlineStr">
        <is>
          <t>Advertising and Marketing</t>
        </is>
      </c>
      <c r="B10" s="5" t="n">
        <v>1490713</v>
      </c>
      <c r="C10" s="5" t="n">
        <v>4109951</v>
      </c>
    </row>
    <row r="11">
      <c r="A11" s="4" t="inlineStr">
        <is>
          <t>General &amp; Admin Expenses (see Note 17)</t>
        </is>
      </c>
      <c r="B11" s="5" t="n">
        <v>1405884</v>
      </c>
      <c r="C11" s="5" t="n">
        <v>1791840</v>
      </c>
    </row>
    <row r="12">
      <c r="A12" s="4" t="inlineStr">
        <is>
          <t>Officers' Compensation</t>
        </is>
      </c>
      <c r="B12" s="5" t="n">
        <v>142400</v>
      </c>
      <c r="C12" s="5" t="n">
        <v>130000</v>
      </c>
    </row>
    <row r="13">
      <c r="A13" s="4" t="inlineStr">
        <is>
          <t>Total operating expenses</t>
        </is>
      </c>
      <c r="B13" s="5" t="n">
        <v>4930753</v>
      </c>
      <c r="C13" s="5" t="n">
        <v>7980296</v>
      </c>
    </row>
    <row r="14">
      <c r="A14" s="3" t="inlineStr">
        <is>
          <t>Financing expenses</t>
        </is>
      </c>
    </row>
    <row r="15">
      <c r="A15" s="4" t="inlineStr">
        <is>
          <t>Interest Expense</t>
        </is>
      </c>
      <c r="B15" s="5" t="n">
        <v>374623</v>
      </c>
      <c r="C15" s="5" t="n">
        <v>334139</v>
      </c>
    </row>
    <row r="16">
      <c r="A16" s="4" t="inlineStr">
        <is>
          <t>Total financing expenses</t>
        </is>
      </c>
      <c r="B16" s="5" t="n">
        <v>2871</v>
      </c>
      <c r="C16" s="5" t="n">
        <v>1408</v>
      </c>
    </row>
    <row r="17">
      <c r="A17" s="4" t="inlineStr">
        <is>
          <t>Total Expenses</t>
        </is>
      </c>
      <c r="B17" s="5" t="n">
        <v>5305376</v>
      </c>
      <c r="C17" s="5" t="n">
        <v>8314435</v>
      </c>
    </row>
    <row r="18">
      <c r="A18" s="4" t="inlineStr">
        <is>
          <t>Profit (Loss) from continuing operations</t>
        </is>
      </c>
      <c r="B18" s="5" t="n">
        <v>-1877171</v>
      </c>
      <c r="C18" s="5" t="n">
        <v>-3497831</v>
      </c>
    </row>
    <row r="19">
      <c r="A19" s="3" t="inlineStr">
        <is>
          <t>Profit (Loss) from nonrecurring items</t>
        </is>
      </c>
    </row>
    <row r="20">
      <c r="A20" s="4" t="inlineStr">
        <is>
          <t>Loss from Debt Settlements by share issuances</t>
        </is>
      </c>
      <c r="B20" s="5" t="n">
        <v>-695048</v>
      </c>
      <c r="C20" s="5" t="n">
        <v>0</v>
      </c>
    </row>
    <row r="21">
      <c r="A21" s="4" t="inlineStr">
        <is>
          <t>Impairment Loss - Advances to Drop Shipper [non-recurring]</t>
        </is>
      </c>
      <c r="B21" s="5" t="n">
        <v>-3012449</v>
      </c>
      <c r="C21" s="5" t="n">
        <v>0</v>
      </c>
    </row>
    <row r="22">
      <c r="A22" s="4" t="inlineStr">
        <is>
          <t>Total nonrecurring items</t>
        </is>
      </c>
      <c r="B22" s="5" t="n">
        <v>-3707497</v>
      </c>
      <c r="C22" s="5" t="n">
        <v>0</v>
      </c>
    </row>
    <row r="23">
      <c r="A23" s="4" t="inlineStr">
        <is>
          <t>Profit (Loss) from continuing operations and non-recurring items</t>
        </is>
      </c>
      <c r="B23" s="5" t="n">
        <v>-5584669</v>
      </c>
      <c r="C23" s="5" t="n">
        <v>-3497831</v>
      </c>
    </row>
    <row r="24">
      <c r="A24" s="4" t="inlineStr">
        <is>
          <t>Provision for Income Tax</t>
        </is>
      </c>
      <c r="B24" s="5" t="n">
        <v>0</v>
      </c>
      <c r="C24" s="5" t="n">
        <v>0</v>
      </c>
    </row>
    <row r="25">
      <c r="A25" s="4" t="inlineStr">
        <is>
          <t>Total Net Profit (Loss)</t>
        </is>
      </c>
      <c r="B25" s="6" t="n">
        <v>-5584669</v>
      </c>
      <c r="C25" s="6" t="n">
        <v>-3497831</v>
      </c>
    </row>
    <row r="26">
      <c r="A26" s="3" t="inlineStr">
        <is>
          <t>Earnings per share</t>
        </is>
      </c>
    </row>
    <row r="27">
      <c r="A27" s="4" t="inlineStr">
        <is>
          <t>Earnings per share (based on Profit (Loss) before Income Tax</t>
        </is>
      </c>
      <c r="B27" s="7" t="n">
        <v>-0.00224</v>
      </c>
      <c r="C27" s="7" t="n">
        <v>-0.00499</v>
      </c>
    </row>
    <row r="28">
      <c r="A28" s="4" t="inlineStr">
        <is>
          <t>Basic and diluted (based on Profit (Loss) before Income Tax</t>
        </is>
      </c>
      <c r="B28" s="8" t="n">
        <v>-0.00224</v>
      </c>
      <c r="C28" s="8" t="n">
        <v>-0.00499</v>
      </c>
    </row>
    <row r="29">
      <c r="A29" s="4" t="inlineStr">
        <is>
          <t>Earnings per share (based on Profit (Loss) After Income Tax</t>
        </is>
      </c>
      <c r="B29" s="8" t="n">
        <v>-0.00668</v>
      </c>
      <c r="C29" s="8" t="n">
        <v>-0.00499</v>
      </c>
    </row>
    <row r="30">
      <c r="A30" s="4" t="inlineStr">
        <is>
          <t>Basic and diluted (based on Profit (Loss) After Income Tax</t>
        </is>
      </c>
      <c r="B30" s="7" t="n">
        <v>-0.00668</v>
      </c>
      <c r="C30" s="7" t="n">
        <v>-0.00499</v>
      </c>
    </row>
    <row r="31">
      <c r="A31" s="4" t="inlineStr">
        <is>
          <t>Basic and diluted weighted average common shares outstanding</t>
        </is>
      </c>
      <c r="B31" s="5" t="n">
        <v>836260638</v>
      </c>
      <c r="C31" s="5" t="n">
        <v>700836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TTLEMENT BY SHARE ISSUANCE (Details Narrative) - USD ($)</t>
        </is>
      </c>
      <c r="B1" s="2" t="inlineStr">
        <is>
          <t>Dec. 24, 2020</t>
        </is>
      </c>
      <c r="C1" s="2" t="inlineStr">
        <is>
          <t>Nov. 23, 2020</t>
        </is>
      </c>
      <c r="D1" s="2" t="inlineStr">
        <is>
          <t>Oct. 01, 2020</t>
        </is>
      </c>
      <c r="E1" s="2" t="inlineStr">
        <is>
          <t>Aug. 20, 2020</t>
        </is>
      </c>
      <c r="F1" s="2" t="inlineStr">
        <is>
          <t>Jul. 08, 2020</t>
        </is>
      </c>
      <c r="G1" s="2" t="inlineStr">
        <is>
          <t>Feb. 06, 2020</t>
        </is>
      </c>
    </row>
    <row r="2">
      <c r="A2" s="3" t="inlineStr">
        <is>
          <t>CAPITAL STOCK (Details Narrative)</t>
        </is>
      </c>
    </row>
    <row r="3">
      <c r="A3" s="4" t="inlineStr">
        <is>
          <t>Common stock shares issued</t>
        </is>
      </c>
      <c r="B3" s="5" t="n">
        <v>28000000</v>
      </c>
      <c r="C3" s="5" t="n">
        <v>19569479</v>
      </c>
      <c r="D3" s="5" t="n">
        <v>8854782</v>
      </c>
      <c r="E3" s="5" t="n">
        <v>28000000</v>
      </c>
      <c r="F3" s="5" t="n">
        <v>24000000</v>
      </c>
      <c r="G3" s="5" t="n">
        <v>27000000</v>
      </c>
    </row>
    <row r="4">
      <c r="A4" s="4" t="inlineStr">
        <is>
          <t>Common stock shares issued upon conversion of indebtedness owed</t>
        </is>
      </c>
      <c r="C4" s="6" t="n">
        <v>100000</v>
      </c>
      <c r="D4" s="6" t="n">
        <v>75000</v>
      </c>
      <c r="F4" s="6" t="n">
        <v>72000</v>
      </c>
      <c r="G4" s="6" t="n">
        <v>81000</v>
      </c>
    </row>
    <row r="5">
      <c r="A5" s="4" t="inlineStr">
        <is>
          <t>Stock issued under the settlement nonrecurring extraordinary expense</t>
        </is>
      </c>
      <c r="B5" s="6" t="n">
        <v>315420</v>
      </c>
      <c r="E5" s="6" t="n">
        <v>379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IMPAIRMENT LOSS ONE-TIME, NON-RECURRING (Details Narrative)</t>
        </is>
      </c>
      <c r="B1" s="2" t="inlineStr">
        <is>
          <t>Dec. 31, 2020USD ($)</t>
        </is>
      </c>
    </row>
    <row r="2">
      <c r="A2" s="3" t="inlineStr">
        <is>
          <t>GENERAL ADMIN EXPENSES</t>
        </is>
      </c>
    </row>
    <row r="3">
      <c r="A3" s="4" t="inlineStr">
        <is>
          <t>Advance paid to the related party</t>
        </is>
      </c>
      <c r="B3" s="6" t="n">
        <v>3012449</v>
      </c>
    </row>
    <row r="4">
      <c r="A4" s="4" t="inlineStr">
        <is>
          <t>Impairment of assets</t>
        </is>
      </c>
      <c r="B4" s="6" t="n">
        <v>30124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Details Narrative) - Subsequent Event [Member] - USD ($)</t>
        </is>
      </c>
      <c r="B1" s="2" t="inlineStr">
        <is>
          <t>Mar. 10, 2021</t>
        </is>
      </c>
      <c r="C1" s="2" t="inlineStr">
        <is>
          <t>Aug. 26, 2021</t>
        </is>
      </c>
      <c r="D1" s="2" t="inlineStr">
        <is>
          <t>Feb. 10, 2021</t>
        </is>
      </c>
      <c r="E1" s="2" t="inlineStr">
        <is>
          <t>Jan. 13, 2021</t>
        </is>
      </c>
    </row>
    <row r="2">
      <c r="A2" s="4" t="inlineStr">
        <is>
          <t>Note Holder [Member]</t>
        </is>
      </c>
    </row>
    <row r="3">
      <c r="A3" s="4" t="inlineStr">
        <is>
          <t>Debt conversion, converted shares, indebtedness owed</t>
        </is>
      </c>
      <c r="D3" s="5" t="n">
        <v>38000000</v>
      </c>
    </row>
    <row r="4">
      <c r="A4" s="4" t="inlineStr">
        <is>
          <t>Debt conversion, converted amount, indebtedness owed</t>
        </is>
      </c>
      <c r="D4" s="6" t="n">
        <v>296400</v>
      </c>
    </row>
    <row r="5">
      <c r="A5" s="4" t="inlineStr">
        <is>
          <t>Note Holder 1 [Member]</t>
        </is>
      </c>
    </row>
    <row r="6">
      <c r="A6" s="4" t="inlineStr">
        <is>
          <t>Debt conversion, converted shares, indebtedness owed</t>
        </is>
      </c>
      <c r="E6" s="5" t="n">
        <v>37714286</v>
      </c>
    </row>
    <row r="7">
      <c r="A7" s="4" t="inlineStr">
        <is>
          <t>Debt conversion, converted amount, indebtedness owed</t>
        </is>
      </c>
      <c r="E7" s="6" t="n">
        <v>125000</v>
      </c>
    </row>
    <row r="8">
      <c r="A8" s="4" t="inlineStr">
        <is>
          <t>Paycheck Protection Program loan [Member]</t>
        </is>
      </c>
    </row>
    <row r="9">
      <c r="A9" s="4" t="inlineStr">
        <is>
          <t>Interest rate</t>
        </is>
      </c>
      <c r="B9" s="4" t="inlineStr">
        <is>
          <t>100.00%</t>
        </is>
      </c>
    </row>
    <row r="10">
      <c r="A10" s="4" t="inlineStr">
        <is>
          <t>Loan</t>
        </is>
      </c>
      <c r="B10" s="6" t="n">
        <v>115049</v>
      </c>
      <c r="C10" s="6" t="n">
        <v>138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ENERAL ADMIN EXPENSES (Details) - USD ($)</t>
        </is>
      </c>
      <c r="B1" s="2" t="inlineStr">
        <is>
          <t>12 Months Ended</t>
        </is>
      </c>
    </row>
    <row r="2">
      <c r="B2" s="2" t="inlineStr">
        <is>
          <t>Dec. 31, 2020</t>
        </is>
      </c>
      <c r="C2" s="2" t="inlineStr">
        <is>
          <t>Dec. 31, 2019</t>
        </is>
      </c>
    </row>
    <row r="3">
      <c r="A3" s="3" t="inlineStr">
        <is>
          <t>GENERAL ADMIN EXPENSES</t>
        </is>
      </c>
    </row>
    <row r="4">
      <c r="A4" s="4" t="inlineStr">
        <is>
          <t>Bank Charges</t>
        </is>
      </c>
      <c r="B4" s="6" t="n">
        <v>7775</v>
      </c>
      <c r="C4" s="6" t="n">
        <v>15263</v>
      </c>
    </row>
    <row r="5">
      <c r="A5" s="4" t="inlineStr">
        <is>
          <t>Dues &amp; Subscriptions</t>
        </is>
      </c>
      <c r="B5" s="5" t="n">
        <v>5286</v>
      </c>
      <c r="C5" s="5" t="n">
        <v>73278</v>
      </c>
    </row>
    <row r="6">
      <c r="A6" s="4" t="inlineStr">
        <is>
          <t>Insurance</t>
        </is>
      </c>
      <c r="B6" s="5" t="n">
        <v>37020</v>
      </c>
      <c r="C6" s="5" t="n">
        <v>35870</v>
      </c>
    </row>
    <row r="7">
      <c r="A7" s="4" t="inlineStr">
        <is>
          <t>Legal &amp; Professional</t>
        </is>
      </c>
      <c r="B7" s="5" t="n">
        <v>346269</v>
      </c>
      <c r="C7" s="5" t="n">
        <v>612809</v>
      </c>
    </row>
    <row r="8">
      <c r="A8" s="4" t="inlineStr">
        <is>
          <t>Office Supplies &amp; Software</t>
        </is>
      </c>
      <c r="B8" s="5" t="n">
        <v>67661</v>
      </c>
      <c r="C8" s="5" t="n">
        <v>22922</v>
      </c>
    </row>
    <row r="9">
      <c r="A9" s="4" t="inlineStr">
        <is>
          <t>Other Expenses</t>
        </is>
      </c>
      <c r="B9" s="5" t="n">
        <v>2871</v>
      </c>
      <c r="C9" s="5" t="n">
        <v>1408</v>
      </c>
    </row>
    <row r="10">
      <c r="A10" s="4" t="inlineStr">
        <is>
          <t>Payroll Expenses</t>
        </is>
      </c>
      <c r="B10" s="5" t="n">
        <v>890541</v>
      </c>
      <c r="C10" s="5" t="n">
        <v>937970</v>
      </c>
    </row>
    <row r="11">
      <c r="A11" s="4" t="inlineStr">
        <is>
          <t>Repairs &amp; Maintenance</t>
        </is>
      </c>
      <c r="B11" s="5" t="n">
        <v>419</v>
      </c>
      <c r="C11" s="5" t="n">
        <v>1200</v>
      </c>
    </row>
    <row r="12">
      <c r="A12" s="4" t="inlineStr">
        <is>
          <t>Taxes &amp; License</t>
        </is>
      </c>
      <c r="B12" s="5" t="n">
        <v>5680</v>
      </c>
      <c r="C12" s="5" t="n">
        <v>0</v>
      </c>
    </row>
    <row r="13">
      <c r="A13" s="4" t="inlineStr">
        <is>
          <t>Telephone</t>
        </is>
      </c>
      <c r="B13" s="5" t="n">
        <v>39535</v>
      </c>
      <c r="C13" s="5" t="n">
        <v>68269</v>
      </c>
    </row>
    <row r="14">
      <c r="A14" s="4" t="inlineStr">
        <is>
          <t>Training</t>
        </is>
      </c>
      <c r="B14" s="5" t="n">
        <v>828</v>
      </c>
      <c r="C14" s="5" t="n">
        <v>0</v>
      </c>
    </row>
    <row r="15">
      <c r="A15" s="4" t="inlineStr">
        <is>
          <t>Utilities</t>
        </is>
      </c>
      <c r="B15" s="5" t="n">
        <v>2001</v>
      </c>
      <c r="C15" s="5" t="n">
        <v>22851</v>
      </c>
    </row>
    <row r="16">
      <c r="A16" s="4" t="inlineStr">
        <is>
          <t>Admin exp</t>
        </is>
      </c>
      <c r="B16" s="6" t="n">
        <v>1405884</v>
      </c>
      <c r="C16" s="6" t="n">
        <v>17918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3" customWidth="1" min="1" max="1"/>
    <col width="13" customWidth="1" min="2" max="2"/>
    <col width="17" customWidth="1" min="3" max="3"/>
    <col width="14" customWidth="1" min="4" max="4"/>
    <col width="18" customWidth="1" min="5" max="5"/>
    <col width="27" customWidth="1" min="6" max="6"/>
  </cols>
  <sheetData>
    <row r="1">
      <c r="A1" s="1" t="inlineStr">
        <is>
          <t>STOCKHOLDERS' EQUITY - USD ($)</t>
        </is>
      </c>
      <c r="B1" s="2" t="inlineStr">
        <is>
          <t>Total</t>
        </is>
      </c>
      <c r="C1" s="2" t="inlineStr">
        <is>
          <t>Preferred Shares</t>
        </is>
      </c>
      <c r="D1" s="2" t="inlineStr">
        <is>
          <t>Common Shares</t>
        </is>
      </c>
      <c r="E1" s="2" t="inlineStr">
        <is>
          <t>Surplus (Deficit)</t>
        </is>
      </c>
      <c r="F1" s="2" t="inlineStr">
        <is>
          <t>Additional Paid-In Capital</t>
        </is>
      </c>
    </row>
    <row r="2">
      <c r="A2" s="4" t="inlineStr">
        <is>
          <t>Balance, shares at Dec. 31, 2018</t>
        </is>
      </c>
      <c r="C2" s="5" t="n">
        <v>34289</v>
      </c>
      <c r="D2" s="5" t="n">
        <v>569364712</v>
      </c>
    </row>
    <row r="3">
      <c r="A3" s="4" t="inlineStr">
        <is>
          <t>Balance, amount at Dec. 31, 2018</t>
        </is>
      </c>
      <c r="B3" s="6" t="n">
        <v>1262336</v>
      </c>
      <c r="C3" s="6" t="n">
        <v>400</v>
      </c>
      <c r="D3" s="6" t="n">
        <v>3169040</v>
      </c>
      <c r="E3" s="6" t="n">
        <v>-1907104</v>
      </c>
    </row>
    <row r="4">
      <c r="A4" s="4" t="inlineStr">
        <is>
          <t>Shares Issued, shares</t>
        </is>
      </c>
      <c r="D4" s="5" t="n">
        <v>131471672</v>
      </c>
    </row>
    <row r="5">
      <c r="A5" s="4" t="inlineStr">
        <is>
          <t>Shares Issued, amount</t>
        </is>
      </c>
      <c r="B5" s="5" t="n">
        <v>826800</v>
      </c>
      <c r="D5" s="6" t="n">
        <v>826800</v>
      </c>
    </row>
    <row r="6">
      <c r="A6" s="4" t="inlineStr">
        <is>
          <t>Additional Paid-in Capital</t>
        </is>
      </c>
      <c r="B6" s="5" t="n">
        <v>1626589</v>
      </c>
      <c r="F6" s="6" t="n">
        <v>1626589</v>
      </c>
    </row>
    <row r="7">
      <c r="A7" s="4" t="inlineStr">
        <is>
          <t>Net Profit (Loss)</t>
        </is>
      </c>
      <c r="B7" s="5" t="n">
        <v>-3497831</v>
      </c>
      <c r="E7" s="5" t="n">
        <v>-3497831</v>
      </c>
    </row>
    <row r="8">
      <c r="A8" s="4" t="inlineStr">
        <is>
          <t>Balance, shares at Dec. 31, 2019</t>
        </is>
      </c>
      <c r="C8" s="5" t="n">
        <v>34289</v>
      </c>
      <c r="D8" s="5" t="n">
        <v>700836384</v>
      </c>
    </row>
    <row r="9">
      <c r="A9" s="4" t="inlineStr">
        <is>
          <t>Balance, amount at Dec. 31, 2019</t>
        </is>
      </c>
      <c r="B9" s="5" t="n">
        <v>217894</v>
      </c>
      <c r="C9" s="6" t="n">
        <v>400</v>
      </c>
      <c r="D9" s="6" t="n">
        <v>3995840</v>
      </c>
      <c r="E9" s="5" t="n">
        <v>-5404935</v>
      </c>
      <c r="F9" s="5" t="n">
        <v>1626589</v>
      </c>
    </row>
    <row r="10">
      <c r="A10" s="4" t="inlineStr">
        <is>
          <t>Shares Issued, shares</t>
        </is>
      </c>
      <c r="D10" s="5" t="n">
        <v>135424254</v>
      </c>
    </row>
    <row r="11">
      <c r="A11" s="4" t="inlineStr">
        <is>
          <t>Shares Issued, amount</t>
        </is>
      </c>
      <c r="B11" s="5" t="n">
        <v>1069368</v>
      </c>
      <c r="D11" s="6" t="n">
        <v>1069368</v>
      </c>
    </row>
    <row r="12">
      <c r="A12" s="4" t="inlineStr">
        <is>
          <t>Net Profit (Loss)</t>
        </is>
      </c>
      <c r="B12" s="5" t="n">
        <v>-5584669</v>
      </c>
      <c r="E12" s="5" t="n">
        <v>-5584669</v>
      </c>
    </row>
    <row r="13">
      <c r="A13" s="4" t="inlineStr">
        <is>
          <t>Balance, shares at Dec. 31, 2020</t>
        </is>
      </c>
      <c r="C13" s="5" t="n">
        <v>34289</v>
      </c>
      <c r="D13" s="5" t="n">
        <v>836260638</v>
      </c>
    </row>
    <row r="14">
      <c r="A14" s="4" t="inlineStr">
        <is>
          <t>Balance, amount at Dec. 31, 2020</t>
        </is>
      </c>
      <c r="B14" s="6" t="n">
        <v>-4297407</v>
      </c>
      <c r="C14" s="6" t="n">
        <v>400</v>
      </c>
      <c r="D14" s="6" t="n">
        <v>5065208</v>
      </c>
      <c r="E14" s="6" t="n">
        <v>-10989604</v>
      </c>
      <c r="F14" s="6" t="n">
        <v>1626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SH FLOWS STATEMENT - USD ($)</t>
        </is>
      </c>
      <c r="B1" s="2" t="inlineStr">
        <is>
          <t>12 Months Ended</t>
        </is>
      </c>
    </row>
    <row r="2">
      <c r="B2" s="2" t="inlineStr">
        <is>
          <t>Dec. 31, 2020</t>
        </is>
      </c>
      <c r="C2" s="2" t="inlineStr">
        <is>
          <t>Dec. 31, 2019</t>
        </is>
      </c>
    </row>
    <row r="3">
      <c r="A3" s="3" t="inlineStr">
        <is>
          <t>CASH FLOWS STATEMENT</t>
        </is>
      </c>
    </row>
    <row r="4">
      <c r="A4" s="4" t="inlineStr">
        <is>
          <t>Net Income (Loss)</t>
        </is>
      </c>
      <c r="B4" s="6" t="n">
        <v>-5584669</v>
      </c>
      <c r="C4" s="6" t="n">
        <v>-3497831</v>
      </c>
    </row>
    <row r="5">
      <c r="A5" s="3" t="inlineStr">
        <is>
          <t>Adjustments to reconcile net income (loss)</t>
        </is>
      </c>
    </row>
    <row r="6">
      <c r="A6" s="4" t="inlineStr">
        <is>
          <t>Advances &amp; Accounts Receivable</t>
        </is>
      </c>
      <c r="B6" s="5" t="n">
        <v>2261592</v>
      </c>
      <c r="C6" s="5" t="n">
        <v>-1294207</v>
      </c>
    </row>
    <row r="7">
      <c r="A7" s="4" t="inlineStr">
        <is>
          <t>Impairment (see "Notes on Accounts" Note 15)</t>
        </is>
      </c>
      <c r="B7" s="5" t="n">
        <v>3012449</v>
      </c>
    </row>
    <row r="8">
      <c r="A8" s="4" t="inlineStr">
        <is>
          <t>Payable</t>
        </is>
      </c>
      <c r="B8" s="5" t="n">
        <v>-1051963</v>
      </c>
      <c r="C8" s="5" t="n">
        <v>1192467</v>
      </c>
    </row>
    <row r="9">
      <c r="A9" s="4" t="inlineStr">
        <is>
          <t>Total Adjustments to reconcile net income (loss)</t>
        </is>
      </c>
      <c r="B9" s="5" t="n">
        <v>4222079</v>
      </c>
      <c r="C9" s="5" t="n">
        <v>-101741</v>
      </c>
    </row>
    <row r="10">
      <c r="A10" s="4" t="inlineStr">
        <is>
          <t>Net cash from the current year operations</t>
        </is>
      </c>
      <c r="B10" s="5" t="n">
        <v>-1362590</v>
      </c>
      <c r="C10" s="5" t="n">
        <v>-3599572</v>
      </c>
    </row>
    <row r="11">
      <c r="A11" s="3" t="inlineStr">
        <is>
          <t>Investing</t>
        </is>
      </c>
    </row>
    <row r="12">
      <c r="A12" s="4" t="inlineStr">
        <is>
          <t>Common Stock</t>
        </is>
      </c>
      <c r="B12" s="5" t="n">
        <v>1069368</v>
      </c>
      <c r="C12" s="5" t="n">
        <v>826800</v>
      </c>
    </row>
    <row r="13">
      <c r="A13" s="4" t="inlineStr">
        <is>
          <t>Preferred A Stock</t>
        </is>
      </c>
      <c r="C13" s="5" t="n">
        <v>0</v>
      </c>
    </row>
    <row r="14">
      <c r="A14" s="4" t="inlineStr">
        <is>
          <t>Additional Capital</t>
        </is>
      </c>
      <c r="C14" s="5" t="n">
        <v>1626589</v>
      </c>
    </row>
    <row r="15">
      <c r="A15" s="4" t="inlineStr">
        <is>
          <t>Net cash provided by investing activities</t>
        </is>
      </c>
      <c r="B15" s="5" t="n">
        <v>1069368</v>
      </c>
      <c r="C15" s="5" t="n">
        <v>2453389</v>
      </c>
    </row>
    <row r="16">
      <c r="A16" s="3" t="inlineStr">
        <is>
          <t>Financing</t>
        </is>
      </c>
    </row>
    <row r="17">
      <c r="A17" s="4" t="inlineStr">
        <is>
          <t>Third Party Loan</t>
        </is>
      </c>
      <c r="B17" s="5" t="n">
        <v>-22589</v>
      </c>
      <c r="C17" s="5" t="n">
        <v>2560</v>
      </c>
    </row>
    <row r="18">
      <c r="A18" s="4" t="inlineStr">
        <is>
          <t>EIDL Loan from SBA</t>
        </is>
      </c>
      <c r="B18" s="5" t="n">
        <v>153051</v>
      </c>
      <c r="C18" s="5" t="n">
        <v>0</v>
      </c>
    </row>
    <row r="19">
      <c r="A19" s="4" t="inlineStr">
        <is>
          <t>PPP Loan from SBA</t>
        </is>
      </c>
      <c r="B19" s="5" t="n">
        <v>136291</v>
      </c>
      <c r="C19" s="5" t="n">
        <v>0</v>
      </c>
    </row>
    <row r="20">
      <c r="A20" s="4" t="inlineStr">
        <is>
          <t>Notes Payable</t>
        </is>
      </c>
      <c r="B20" s="5" t="n">
        <v>-3547</v>
      </c>
      <c r="C20" s="5" t="n">
        <v>629779</v>
      </c>
    </row>
    <row r="21">
      <c r="A21" s="4" t="inlineStr">
        <is>
          <t>Net cash provided by financing activities</t>
        </is>
      </c>
      <c r="B21" s="5" t="n">
        <v>263206</v>
      </c>
      <c r="C21" s="5" t="n">
        <v>632339</v>
      </c>
    </row>
    <row r="22">
      <c r="A22" s="4" t="inlineStr">
        <is>
          <t>Net change in cash and cash equivalents</t>
        </is>
      </c>
      <c r="B22" s="5" t="n">
        <v>-30016</v>
      </c>
      <c r="C22" s="5" t="n">
        <v>-513844</v>
      </c>
    </row>
    <row r="23">
      <c r="A23" s="4" t="inlineStr">
        <is>
          <t>Cash and cash equivalents, beginning of period</t>
        </is>
      </c>
      <c r="B23" s="5" t="n">
        <v>70581</v>
      </c>
      <c r="C23" s="5" t="n">
        <v>584425</v>
      </c>
    </row>
    <row r="24">
      <c r="A24" s="4" t="inlineStr">
        <is>
          <t>Cash and cash equivalents, end of period</t>
        </is>
      </c>
      <c r="B24" s="6" t="n">
        <v>40565</v>
      </c>
      <c r="C24" s="6" t="n">
        <v>70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NOTE 1 - ORGANIZATION AND DESCRIPTION OF BUSINESS</t>
        </is>
      </c>
      <c r="B4" s="4" t="inlineStr">
        <is>
          <t>PotNetwork Holdings, Inc. is a publicly traded holding company trading under the symbol “POTN”. The Company website is www.potnetworkholding.com This Company was previously known as: • SND Auto Group, Inc. until 3-2017 - State of incorporation changed from Wyoming to Colorado in 03-2017 • PotNetwork Holdings, Inc. until 5-2016 • United Treatment Centers, Inc. until 7-2015 • Element Trading Holdings, Inc. until 3-2014 • United Treatment Centers, Inc. until 10-2013 • MyMedicalCD, Ltd. until 6-2008 • Interactive Solutions Corp. until 11-2004 - State of incorporation changed from Nevada to Wyoming in 11-2004 • Araldica Wineries Ltd. until 2-2000 • H P Capital Corp. until 9-1996 The Company has two (2) wholly owned subsidiaries: First Capital Venture Co., a Florida corporation which has as its wholly owned subsidiary, CBD, LLC, a Florida limited liability company, doing business as Diamond CBD. First Capital Venture Co. was acquired by the Company on January 31, 2017. PotNetwork Media Group, Inc., a Nevada corporation Since the acquisition of First Capital Venture Co., the focus of the Company has been the development of the business of Diamond CBD PotNetwork Media Group, Inc. is an early-stage company, which does not have its own bank account and hence does not maintain separate books of accounts. Hence, the financial statements reflect principally the business results of First Capital Venture Co. doing business through its subsidiary CBD, LLC, d/b/a Diamond CBD. Diamond CBD, Inc. focuses on the development, and marketing of premium hemp extracts that contain a broad range of cannabinoids and natural hemp derivatives. Diamond CBD’s catalog can be found in http://catalog.diamondcbd.com/ Since the acquisition of First Capital Venture Co. and its Diamond CBD on January 31, 2017, Diamond CBD’s business has become the primary business of this Company. The results of CBD, LLC, d/b/a Diamond CBD, as a subsidiary of First Capital Venture Co., a wholly owned subsidiary of the Company, are presented in the Company’s consolidate statements, eliminating inter-company transactions. In accordance with ASC 805-40-45 the consolidated financial statements represent the continuation of the financial statements of the wholly owned subsidiary except for its capital structure. The Company, being the legal acquiror, but the accounting acquiror, did not have significant assets or revenues prior to the consolidation. Investment in the wholly owned subsidiary is accounted for in accordance with ASC 810. In February 2018, the Company reversed ab initio the March 17, 2017 holding company reorganization. As a result, the Company re-assumed its prior name, PotNetwork Holdings, Inc. (with an “s” on Holding), while remaining a Colorado corporation. None of the acquisitions or the share capital structure was affected. In February 2018, the shares issued pursuant to the reorganization were cancelled, no other adjustments had been ma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 xml:space="preserve"> ➢ BASIS OF PRESENTATIONS: ➢ USE OF ESTIMATES: ➢ REVENUE RECOGNITION – DIAMOND CBD BUSINESS: The Company applies the five-step model of revenue recognition under ASC 606 to the sales orders in the e-commerce platform. The following describes the Company’s process per each step (1-5) of ASC606: Step 1: “Identify the contract with a customer”. A. The Company’s ecommerce website is making the offer to the customer. B. The customer chooses the product(s) and quantities of each. C. The customer enters its credit card information. D. The contract between the company and the customer is concluded when the authorization is taken via the merchant account which processes the credit card payment. Step 2: “Identify the performance obligations in the contract”. The Company ships the merchandise and subsequently records the customer payment. Step 3: “Determine the transaction price”. The website states each product’s regular price, and applicable sale price which is the amount that the customer pays the Company. Step 4: “Allocate the transaction price to the performance obligations in the contract”. The Company’s e-commerce platform applies any quantity discount or other discount offered by the Company, automatically. Step 5: “Recognize revenue when the entity satisfies a performance obligation”. The Company records the sale upon the order’s shipping, identified by a tracking number. ➢ CASH AND CASH EQUIVALENTS: ➢ ACCOUNTS RECEIVABLE: ➢ ASSESSMENT OF COLLECTABILITY: o Receivable’s supervisor is authorized to collect delinquent accounts o The Chief Financial Officer has the authority to assign accounts to a third party for collection o Recording of Accounts Receivable: All amounts due on physical delivery of the merchandise from the drop shipper, must be promptly recorded as an accounts receivable. Each account receivable must be recorded and maintained until payment is received or the recorded amount is written off or extinguished. o An adequate provision for doubtful accounts must be established. When all reasonable efforts fail to collect an account receivable and it has been approved for write off, the related provision for doubtful accounts should be reduced. o Control and Subsidiary Accounts: The accounting system incorporates control accounts, where applicable, to ensure the completeness and accuracy of individual accounts. The Receivables supervisor must maintain subsidiary accounts for individual debtors in a manner that discloses, at a given point in time, the aggregate amount owed by each debtor as well as individual amounts making up the aggregate amount. Monthly, the subsidiary accounts for each accounts receivable must be reconciled with the control account. o Checks that are returned from the bank as non-negotiable are assessed a returned check charge. If there are two checks returned from the same customer within a month, no further checks will be accepted from the customer unless the checkss are certified, until there is an acceptable payment history for a further one-year period. o Statements to Debtors: Statements must be issued to debtors, on a monthly basis, providing meaningful and concise information on the status of their debts. o Accounts receivable are considered overdue when a debtor does not pay or resolve the debt within 30 days from the invoice date or a written request for payment to the debtor. o All actions taken to collect overdue accounts must be documented. o If there is no response after the initial contact at the 30-day point (within a 30-day period – 60 days from date of invoice), accounts will be forwarded to Chief Financial Officer to take prompt and vigorous action to collect overdue accounts receivable. o Accounts receivable, in most cases, should be at least 30 days overdue (i.e., 60 days after invoice notification), before staff advises debtors that their accounts are overdue and that the accounts may be: • turned over to a private collection agency; • subject to legal action • credit privileges will be revoked; and/or account may be suspended. ➢ PREPAID EXPENSES: ➢ PROPERTY AND EQUIPMENT: ➢ PROPERTY AND EQUIPMENT: ➢ INTANGIBLE ASSETS o Initial Measurement: o Subsequent Measurement: • ASC 350 requires capitalizing any money spent on product development and product improvement. During the current year, money spent on product development is very little and is not significant. ➢ FINANCIAL INSTRUMENT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less observable and thus have the lowest priority. ➢ Investments in subsidiaries: ➢ Redemption Righ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financial statements are prepared assuming that the Company will continue as a going concern, which contemplates, among other things, the realization of assets and the satisfaction of liabilities in the normal course of business. Since PotNetwork Holdings, Inc. has no uncertainties as on the balance sheet date, the financial statements need no adjustments. Since Diamond CBD’s business originated in 2015, it is considered as a business with limited operating history. Hence, this business is subject to all risks inherent in a developing business enterprise. Continued success depends on the problems, difficulties, complications, and delays frequently encountered in the competitive and regulatory environment in which it operates. Regulatory risk Although Diamond CBD does not sell any marijuana-based CBD products, its products could be treated as being illegal by federal/state authorities and by consumers. The Company is involved in a highly competitive industry where it may compete with numerous other companies who offer alternative methods or approaches, who may have far greater resources, more experience, and personnel perhaps more qualified than the Company does. Such resources, experience and personnel may provide a substantial competitive advantage to the compet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8:55:17Z</dcterms:created>
  <dcterms:modified xmlns:dcterms="http://purl.org/dc/terms/" xmlns:xsi="http://www.w3.org/2001/XMLSchema-instance" xsi:type="dcterms:W3CDTF">2021-09-28T18:55:17Z</dcterms:modified>
</cp:coreProperties>
</file>